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 in Nikola" sheetId="9" state="visible" r:id="rId9"/>
    <sheet xmlns:r="http://schemas.openxmlformats.org/officeDocument/2006/relationships" name="Investments in Unconsolidated A" sheetId="10" state="visible" r:id="rId10"/>
    <sheet xmlns:r="http://schemas.openxmlformats.org/officeDocument/2006/relationships" name="Impairment of Long-Lived Assets"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sheetId="15" state="visible" r:id="rId15"/>
    <sheet xmlns:r="http://schemas.openxmlformats.org/officeDocument/2006/relationships" name="Other Comprehensive Income"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egment Operations" sheetId="21" state="visible" r:id="rId21"/>
    <sheet xmlns:r="http://schemas.openxmlformats.org/officeDocument/2006/relationships" name="Derivative Instruments and Hedg" sheetId="22" state="visible" r:id="rId22"/>
    <sheet xmlns:r="http://schemas.openxmlformats.org/officeDocument/2006/relationships" name="Fair Valu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Investments in Unconsolidated_2" sheetId="26" state="visible" r:id="rId26"/>
    <sheet xmlns:r="http://schemas.openxmlformats.org/officeDocument/2006/relationships" name="Restructuring and Other Expen_2" sheetId="27" state="visible" r:id="rId27"/>
    <sheet xmlns:r="http://schemas.openxmlformats.org/officeDocument/2006/relationships" name="Other Comprehensive Income (Tab" sheetId="28" state="visible" r:id="rId28"/>
    <sheet xmlns:r="http://schemas.openxmlformats.org/officeDocument/2006/relationships" name="Changes in Equity (Tables)"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Segment Operations (Tables)" sheetId="32" state="visible" r:id="rId32"/>
    <sheet xmlns:r="http://schemas.openxmlformats.org/officeDocument/2006/relationships" name="Derivative Instruments and He_2" sheetId="33" state="visible" r:id="rId33"/>
    <sheet xmlns:r="http://schemas.openxmlformats.org/officeDocument/2006/relationships" name="Fair Value (Tables)" sheetId="34" state="visible" r:id="rId34"/>
    <sheet xmlns:r="http://schemas.openxmlformats.org/officeDocument/2006/relationships" name="Basis of Presentation - Additio" sheetId="35" state="visible" r:id="rId35"/>
    <sheet xmlns:r="http://schemas.openxmlformats.org/officeDocument/2006/relationships" name="Revenue Recognition - Revenue b"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Investment in Nikola - Addition"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mpairment of Long-Lived Asse_2" sheetId="43" state="visible" r:id="rId43"/>
    <sheet xmlns:r="http://schemas.openxmlformats.org/officeDocument/2006/relationships" name="Restructuring and Other Expen_3" sheetId="44" state="visible" r:id="rId44"/>
    <sheet xmlns:r="http://schemas.openxmlformats.org/officeDocument/2006/relationships" name="Restructuring and Other Expen_4" sheetId="45" state="visible" r:id="rId45"/>
    <sheet xmlns:r="http://schemas.openxmlformats.org/officeDocument/2006/relationships" name="Contingent Liabilities and Co_2" sheetId="46" state="visible" r:id="rId46"/>
    <sheet xmlns:r="http://schemas.openxmlformats.org/officeDocument/2006/relationships" name="Guarantees - Additional Informa" sheetId="47" state="visible" r:id="rId47"/>
    <sheet xmlns:r="http://schemas.openxmlformats.org/officeDocument/2006/relationships" name="Debt - Additional Information (" sheetId="48" state="visible" r:id="rId48"/>
    <sheet xmlns:r="http://schemas.openxmlformats.org/officeDocument/2006/relationships" name="Other Comprehensive Income - Su" sheetId="49" state="visible" r:id="rId49"/>
    <sheet xmlns:r="http://schemas.openxmlformats.org/officeDocument/2006/relationships" name="Changes in Equity - Summary of " sheetId="50" state="visible" r:id="rId50"/>
    <sheet xmlns:r="http://schemas.openxmlformats.org/officeDocument/2006/relationships" name="Changes in Equity - Summary o_2" sheetId="51" state="visible" r:id="rId51"/>
    <sheet xmlns:r="http://schemas.openxmlformats.org/officeDocument/2006/relationships" name="Changes in Equity - Summary o_3"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Stock-Based Compensation - Sche" sheetId="55" state="visible" r:id="rId55"/>
    <sheet xmlns:r="http://schemas.openxmlformats.org/officeDocument/2006/relationships" name="Income Taxes - Additional Infor" sheetId="56" state="visible" r:id="rId56"/>
    <sheet xmlns:r="http://schemas.openxmlformats.org/officeDocument/2006/relationships" name="Earnings (Loss) Per Share - Com" sheetId="57" state="visible" r:id="rId57"/>
    <sheet xmlns:r="http://schemas.openxmlformats.org/officeDocument/2006/relationships" name="Earnings (Loss) Per Share - Add" sheetId="58" state="visible" r:id="rId58"/>
    <sheet xmlns:r="http://schemas.openxmlformats.org/officeDocument/2006/relationships" name="Segment Operations - Financial "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Fair Value - Schedule of Assets" sheetId="65" state="visible" r:id="rId65"/>
    <sheet xmlns:r="http://schemas.openxmlformats.org/officeDocument/2006/relationships" name="Fair Value - Assets Measured at" sheetId="66" state="visible" r:id="rId66"/>
    <sheet xmlns:r="http://schemas.openxmlformats.org/officeDocument/2006/relationships" name="Fair Value - Assets Measured _2" sheetId="67" state="visible" r:id="rId67"/>
    <sheet xmlns:r="http://schemas.openxmlformats.org/officeDocument/2006/relationships" name="Fair Value - Additional Informa"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WOR</t>
        </is>
      </c>
    </row>
    <row r="12">
      <c r="A12" s="4" t="inlineStr">
        <is>
          <t>Entity Registrant Name</t>
        </is>
      </c>
      <c r="B12" s="4" t="inlineStr">
        <is>
          <t>WORTHINGTON INDUSTRIES, INC</t>
        </is>
      </c>
    </row>
    <row r="13">
      <c r="A13" s="4" t="inlineStr">
        <is>
          <t>Entity Central Index Key</t>
        </is>
      </c>
      <c r="B13" s="4" t="inlineStr">
        <is>
          <t>0000108516</t>
        </is>
      </c>
    </row>
    <row r="14">
      <c r="A14" s="4" t="inlineStr">
        <is>
          <t>Current Fiscal Year End Date</t>
        </is>
      </c>
      <c r="B14" s="4" t="inlineStr">
        <is>
          <t>--05-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Incorporation, State or Country Code</t>
        </is>
      </c>
      <c r="B20" s="4" t="inlineStr">
        <is>
          <t>OH</t>
        </is>
      </c>
    </row>
    <row r="21">
      <c r="A21" s="4" t="inlineStr">
        <is>
          <t>Entity Shell Company</t>
        </is>
      </c>
      <c r="B21" s="4" t="inlineStr">
        <is>
          <t>false</t>
        </is>
      </c>
    </row>
    <row r="22">
      <c r="A22" s="4" t="inlineStr">
        <is>
          <t>Entity File Number</t>
        </is>
      </c>
      <c r="B22" s="4" t="inlineStr">
        <is>
          <t>001-08399</t>
        </is>
      </c>
    </row>
    <row r="23">
      <c r="A23" s="4" t="inlineStr">
        <is>
          <t>Entity Tax Identification Number</t>
        </is>
      </c>
      <c r="B23" s="4" t="inlineStr">
        <is>
          <t>31-1189815</t>
        </is>
      </c>
    </row>
    <row r="24">
      <c r="A24" s="4" t="inlineStr">
        <is>
          <t>Entity Address, Address Line One</t>
        </is>
      </c>
      <c r="B24" s="4" t="inlineStr">
        <is>
          <t>200 Old Wilson Bridge Road</t>
        </is>
      </c>
    </row>
    <row r="25">
      <c r="A25" s="4" t="inlineStr">
        <is>
          <t>Entity Address, City or Town</t>
        </is>
      </c>
      <c r="B25" s="4" t="inlineStr">
        <is>
          <t>Columbus</t>
        </is>
      </c>
    </row>
    <row r="26">
      <c r="A26" s="4" t="inlineStr">
        <is>
          <t>Entity Address, State or Province</t>
        </is>
      </c>
      <c r="B26" s="4" t="inlineStr">
        <is>
          <t>OH</t>
        </is>
      </c>
    </row>
    <row r="27">
      <c r="A27" s="4" t="inlineStr">
        <is>
          <t>Entity Address, Postal Zip Code</t>
        </is>
      </c>
      <c r="B27" s="4" t="inlineStr">
        <is>
          <t>43085</t>
        </is>
      </c>
    </row>
    <row r="28">
      <c r="A28" s="4" t="inlineStr">
        <is>
          <t>City Area Code</t>
        </is>
      </c>
      <c r="B28" s="4" t="inlineStr">
        <is>
          <t>614</t>
        </is>
      </c>
    </row>
    <row r="29">
      <c r="A29" s="4" t="inlineStr">
        <is>
          <t>Local Phone Number</t>
        </is>
      </c>
      <c r="B29" s="4" t="inlineStr">
        <is>
          <t>438-3210</t>
        </is>
      </c>
    </row>
    <row r="30">
      <c r="A30" s="4" t="inlineStr">
        <is>
          <t>Entity Common Stock, Shares Outstanding</t>
        </is>
      </c>
      <c r="C30" s="5" t="n">
        <v>52201138</v>
      </c>
    </row>
    <row r="31">
      <c r="A31" s="4" t="inlineStr">
        <is>
          <t>Title of 12(b) Security</t>
        </is>
      </c>
      <c r="B31" s="4" t="inlineStr">
        <is>
          <t>Common Shares, Without Par Valu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Nov. 30, 2020</t>
        </is>
      </c>
    </row>
    <row r="3">
      <c r="A3" s="3" t="inlineStr">
        <is>
          <t>Equity Method Investments And Joint Ventures [Abstract]</t>
        </is>
      </c>
    </row>
    <row r="4">
      <c r="A4" s="4" t="inlineStr">
        <is>
          <t>Investments in Unconsolidated Affiliates</t>
        </is>
      </c>
      <c r="B4" s="4" t="inlineStr">
        <is>
          <t xml:space="preserve">NOTE D – Investments in Unconsolidated Affiliates Investments in affiliated companies that we do not control, either through majority ownership or otherwise, are accounted for using the equity method. At November 30, 2020, the Company held investments in the following affiliated companies: ArtiFlex Manufacturing, LLC (“ArtiFlex”) (50%), the Cabs joint venture (20%), Clarkwestern Dietrich Building Systems LLC (“ClarkDietrich”) (25%), Serviacero Planos, S. de R. L. de C.V. (“Serviacero Worthington”) (50%), and Worthington Armstrong Venture (“WAVE”) (50%). During the first quarter of fiscal 2020, the Company began the process of exploring the potential exit of its ownership interest in Nisshin, its former joint venture in China. As a result, the Company evaluated its investment for potential impairment and concluded the remaining book value of the investment was fully impaired, resulting in an impairment charge of On December 19, 2019, the Company finalized an agreement to transfer the risks and rewards related to its 10% interest to the other joint venture partners and from that point on, the Company had no further rights or obligations related to the Nisshin joint venture. On December 31, 2019, the Company contributed the operating net assets, excluding working capital, of its Cleveland facility, (which the Company had previously acquired on October 7, 2019 from Heidtman Steel Products, Inc.) to the Samuel joint venture in exchange for an incremental 31.75% ownership interest in the joint venture. This increased our total ownership interest to 63% and the joint venture’s results have been consolidated within Steel Processing since that time. On November 1, 2019, we closed on an agreement with an affiliate of Angeles Equity Partners, LLC by which we contributed the net assets of our primary Engineered Cabs manufacturing facilities located in Greeneville, Tennessee and Watertown, South Dakota to the newly-formed Cabs joint venture, in which we retained a 20% noncontrolling interest. Immediately following the contribution, the Cabs joint venture acquired the net assets of Crenlo. Our investment in the Cabs joint venture is accounted for under the equity method, due to lack of control. The Company’s contribution to the Cabs joint venture resulted in recognizing an impairment charge of $35,194,000 in the first quarter of fiscal 2020 when the disposal group met the criteria as assets held for sale. Certain non-core assets of the Engineered Cabs business, including the fabricated products facility in Stow, Ohio, and the steel packaging facility in Greensburg, Indiana, were retained. Refer to “NOTE E – Impairment of Long-Lived Assets” for additional information on the retained assets. Upon closing of the transaction, the contributed net assets were deconsolidated, resulting in a net gain of $258,000 during fiscal 2020, as summarized below:
(in thousands)
Retained investment (at fair value)
$
13,831
Contributed net assets (at carrying value)
13,394
Gain on deconsolidation
437
Less: deal costs
(179
)
Net gain on deconsolidation
$
258
We received distributions from unconsolidated affiliates totaling $47,116,000 during the six months ended November 30, 2020. We have received cumulative distributions from WAVE in excess of our investment balance, which resulted in an amount recorded within other liabilities on our consolidated balance sheets of $107,951,000 at November 30, 2020.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November 30,
May 31,
(in thousands)
2020
2020
Cash
$
49,957
$
68,730
Other current assets
564,359
528,631
Noncurrent assets
391,547
399,731
Total assets
$
1,005,863
$
997,092
Current liabilities
$
205,530
$
174,709
Short-term borrowings
-
500
Current maturities of long-term debt
10,700
37,542
Long-term debt
314,730
346,690
Other noncurrent liabilities
87,087
73,656
Equity
387,816
363,995
Total liabilities and equity
$
1,005,863
$
997,092
Three Months Ended
Six Months Ended
November 30,
November 30,
(in thousands)
2020
2019
2020
2019
Net sales
$
451,198
$
453,288
$
856,518
$
923,493
Gross margin
96,561
95,995
189,610
193,531
Operating income
64,890
62,414
122,843
128,637
Depreciation and amortization
8,672
7,538
16,402
14,627
Interest expense
2,832
3,139
5,777
6,506
Income tax expense
2,322
1,272
4,052
1,853
Net earnings from continuing operations
60,943
53,483
117,516
114,624
Net earnings from discontinued operations
-
46,958
-
49,770
Net earnings
60,943
100,441
117,516
164,394
The amount presented within the “Net earnings from discontinued operations” caption in the table above reflects the international operations of our WAVE joint venture prior to their sale on September 30, 2019. The sale was part of a broader transaction between the joint venture partner, Armstrong World Industries, Inc. (“AWI”), and Knauf Ceilings and Holding GmbH (“Knauf”), a family-owned manufacturer of building materials headquartered in Germany. In September 2020, we received the final cash distribution of $2,950,000 for our portion of the remaining proceeds of the sale. The Company corrected certain amounts in the table above for the three and six months ended November 30, 2019, to reflect the international operations of our WAVE joint venture within discontinued operations prior to their sale on September 30, 2019, as those amounts were previously included in net sales, gross margin, operating income, and income tax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6 Months Ended</t>
        </is>
      </c>
    </row>
    <row r="2">
      <c r="B2" s="2" t="inlineStr">
        <is>
          <t>Nov. 30, 2020</t>
        </is>
      </c>
    </row>
    <row r="3">
      <c r="A3" s="3" t="inlineStr">
        <is>
          <t>Goodwill And Intangible Assets Disclosure [Abstract]</t>
        </is>
      </c>
    </row>
    <row r="4">
      <c r="A4" s="4" t="inlineStr">
        <is>
          <t>Impairment of Long-Lived Assets</t>
        </is>
      </c>
      <c r="B4" s="4" t="inlineStr">
        <is>
          <t>NOTE E – Impairment of Long-Lived Assets Fiscal 2021 During the first quarter of fiscal 2021, we recorded impairment charges totaling $9,924,000 as impairment indicators were identified as follows:
•
The future undiscounted cash flows of the cryogenics business primarily operated out of the Theodore, Alabama facility did not support its book value. As a result, property, plant and equipment with a carrying value of $13,526,000 were written down to their estimated fair value of $9,193,000 (determined using Level 2 inputs), resulting in an impairment charge of $4,333,000. Additionally, the customer list intangible assets with a carrying value of $3,662,000 were deemed to be fully impaired (using unobservable Level 3 inputs) and written off. These assets were subsequently sold in October 2020 (refer to “NOTE F – Restructuring and Other Expense, Net” for additional information on this sale).
•
We decided to discontinue our operation of the manufacturing line for alternative fuel cylinders at the Jefferson, Ohio facility. As a result, long-lived assets with a carrying value of $1,823,000 were written down to their estimated fair market value of $400,000 (determined using Level 2 inputs), resulting in an impairment charge of $1,423,000.
•
The Company recognized a $506,000 impairment charge related to the Superior Tools business that was acquired as part of Magna Industries, Inc. in fiscal 2019 and subsequently sold. Fisca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Net</t>
        </is>
      </c>
      <c r="B1" s="2" t="inlineStr">
        <is>
          <t>6 Months Ended</t>
        </is>
      </c>
    </row>
    <row r="2">
      <c r="B2" s="2" t="inlineStr">
        <is>
          <t>Nov. 30, 2020</t>
        </is>
      </c>
    </row>
    <row r="3">
      <c r="A3" s="3" t="inlineStr">
        <is>
          <t>Restructuring And Related Activities [Abstract]</t>
        </is>
      </c>
    </row>
    <row r="4">
      <c r="A4" s="4" t="inlineStr">
        <is>
          <t>Restructuring and Other Expense, Net</t>
        </is>
      </c>
      <c r="B4" s="4" t="inlineStr">
        <is>
          <t xml:space="preserve">NOTE F – Restructuring and Other Expens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In October 2020, the Pressure Cylinders business completed the sale of its cryogenic and hydrogen trailer business, including the Theodore, Alabama manufacturing site, and the cryo-science and microbulk storage unit business. In connection with these transactions, the Company realized net cash proceeds of $21,223,000 after working capital adjustments, which generated a pre-tax loss of $7,072,000, primarily related to allocated goodwill. A progression of the liabilities associated with our restructuring activities, combined with a reconciliation to the restructuring and other expense, net financial statement caption, in our consolidated statement of earnings is summarized below for the six-month period ended November 30, 2020:
Balance, as of
Balance, as of
(in thousands)
May 31, 2020
Expense
Payments
Adjustments
November 30, 2020
Early retirement and severance
$
6,536
$
1,227
$
(5,637
)
$
(99
)
$
2,027
Facility exit and other costs
156
1,145
(1,222
)
74
153
$
6,692
$
2,372
$
(6,859
)
$
(25
)
$
2,180
Net loss on sale of assets
7,072
Restructuring and other expense, net
$
9,444
The total liability associated with our restructuring activities as of November 30, 2020 is expected to be paid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Nov. 30, 2020</t>
        </is>
      </c>
    </row>
    <row r="3">
      <c r="A3" s="3" t="inlineStr">
        <is>
          <t>Commitments And Contingencies Disclosure [Abstract]</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As of November 30, 2020, the Company has a reserve of $4,948,000 related to this matter, which is our best estimate of the remaining direct costs related to the replacement program, which are expected to be paid in the next six months. The actual cost incurred by the Company related to this matter may vary from the initial estim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Nov. 30, 2020</t>
        </is>
      </c>
    </row>
    <row r="3">
      <c r="A3" s="3" t="inlineStr">
        <is>
          <t>Guarantees And Product Warranties [Abstract]</t>
        </is>
      </c>
    </row>
    <row r="4">
      <c r="A4" s="4" t="inlineStr">
        <is>
          <t>Guarantees</t>
        </is>
      </c>
      <c r="B4" s="4" t="inlineStr">
        <is>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We had in place $15,050,000 of outstanding stand-by letters of credit issued to third-party service providers at November 30, 2020. No amounts were drawn against them at Nov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30, 2020</t>
        </is>
      </c>
    </row>
    <row r="3">
      <c r="A3" s="3" t="inlineStr">
        <is>
          <t>Debt Disclosure [Abstract]</t>
        </is>
      </c>
    </row>
    <row r="4">
      <c r="A4" s="4" t="inlineStr">
        <is>
          <t>Debt</t>
        </is>
      </c>
      <c r="B4" s="4" t="inlineStr">
        <is>
          <t>NOTE I – Debt We maintain a $500,000,000 multi-year revolving credit facility (the “Credit Facility”) with a group of lenders which matures in February 2023.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r letters of credit outstanding under the Credit Facility at Nov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Nov. 30, 2020</t>
        </is>
      </c>
    </row>
    <row r="3">
      <c r="A3" s="3" t="inlineStr">
        <is>
          <t>Equity [Abstract]</t>
        </is>
      </c>
    </row>
    <row r="4">
      <c r="A4" s="4" t="inlineStr">
        <is>
          <t>Other Comprehensive Income</t>
        </is>
      </c>
      <c r="B4" s="4" t="inlineStr">
        <is>
          <t>NOTE J – Other Comprehensive Income The following table summarizes the tax effects on each component of OCI for the periods presented:
Three months ended November 30,
2020
2019
Before-Tax
Tax
Net-of-Tax
Before-Tax
Tax
Net-of-Tax
(in thousands)
Foreign currency translation
$
(1,027
)
(24
)
$
(1,051
)
$
6,662
$
-
$
6,662
Pension liability adjustment
(4
)
-
(4
)
117
(22
)
95
Cash flow hedges
19,540
(4,322
)
15,218
4,016
(803
)
3,213
Other comprehensive income
$
18,509
$
(4,346
)
$
14,163
$
10,795
$
(825
)
$
9,970
Six months ended November 30,
2020
2019
Before-Tax
Tax
Net-of-Tax
Before-Tax
Tax
Net-of-Tax
(in thousands)
Foreign currency translation
$
6,581
676
$
7,257
$
11,444
$
-
$
11,444
Pension liability adjustment
484
(116
)
368
1,421
(313
)
1,108
Cash flow hedges
22,793
(5,012
)
17,781
691
(117
)
574
Other comprehensive income
$
29,858
$
(4,452
)
$
25,406
$
13,556
$
(430
)
$
13,1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6 Months Ended</t>
        </is>
      </c>
    </row>
    <row r="2">
      <c r="B2" s="2" t="inlineStr">
        <is>
          <t>Nov. 30, 2020</t>
        </is>
      </c>
    </row>
    <row r="3">
      <c r="A3" s="3" t="inlineStr">
        <is>
          <t>Equity [Abstract]</t>
        </is>
      </c>
    </row>
    <row r="4">
      <c r="A4" s="4" t="inlineStr">
        <is>
          <t>Changes in Equity</t>
        </is>
      </c>
      <c r="B4" s="4" t="inlineStr">
        <is>
          <t>NOTE K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20
$
283,776
$
(35,217
)
$
572,262
$
820,821
$
145,612
$
966,433
Net earnings
-
-
616,675
616,675
2,063
618,738
Other comprehensive income
-
11,242
-
11,242
-
11,242
Common shares issued, net of withholding tax
(1,150
)
-
-
(1,150
)
-
(1,150
)
Common shares in NQ plans
90
-
-
90
-
90
Stock-based compensation
3,022
-
-
3,022
-
3,022
Purchases and retirement of common shares
(7,536
)
-
(46,784
)
(54,320
)
-
(54,320
)
Cash dividends declared
-
-
(13,595
)
(13,595
)
-
(13,595
)
Dividends to noncontrolling interest
-
-
-
-
(560
)
(560
)
Balance at August 31, 2020
$
278,202
$
(23,975
)
$
1,128,558
$
1,382,785
$
147,115
$
1,529,900
Net earnings (loss)
-
-
(74,044
)
(74,044
)
5,532
(68,512
)
Other comprehensive income
-
14,163
-
14,163
-
14,163
Common shares issued, net of withholding tax
2,294
-
-
2,294
-
2,294
Common shares in NQ plans
292
-
-
292
-
292
Stock-based compensation
3,499
-
-
3,499
-
3,499
Purchases and retirement of common shares
(4,486
)
-
(34,077
)
(38,563
)
-
(38,563
)
Contribution to Samuel joint venture
-
-
-
-
925
925
Cash dividends declared
-
-
(13,527
)
(13,527
)
-
(13,527
)
Balance at November 30, 2020
$
279,801
$
(9,812
)
$
1,006,910
$
1,276,899
$
153,572
$
1,430,471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loss
-
9,970
-
9,970
-
9,970
Common shares issued, net of withholding tax
(3,811
)
-
-
(3,811
)
-
(3,811
)
Common shares in NQ plans
239
-
-
239
-
239
Stock-based compensation
2,880
-
-
2,880
-
2,880
Purchases and retirement of common shares
-
-
-
-
-
-
Cash dividends declared
-
-
(13,446
)
(13,446
)
-
(13,446
)
Dividends to noncontrolling interest
-
-
-
-
(1,453
)
(1,453
)
Balance at November 30, 2019
$
280,077
$
(30,338
)
$
586,152
$
835,891
$
122,852
$
958,743
The following tables summarize the changes in accumulated other comprehensive loss for the periods presented:
Accumulated
Foreign
Pension
Other
Currency
Liability
Cash Flow
Comprehensive
(in thousands)
Translation
Adjustment
Hedges
Loss
Balance as of May 31, 2020
$
(9,142
)
$
(21,886
)
$
(4,189
)
$
(35,217
)
Other comprehensive income before reclassifications
6,581
484
16,765
23,830
Reclassification adjustments to income (a)
-
-
6,028
6,028
Income tax effect
676
(116
)
(5,013
)
(4,453
)
Balance as of November 30, 2020
$
(1,885
)
$
(21,518
)
$
13,591
$
(9,812
)
Accumulated
Foreign
Pension
Other
Currency
Liability
Cash Flow
Comprehensive
(in thousands)
Translation
Adjustment
Hedges
Loss
Balance as of May 31, 2019
$
(19,639
)
$
(17,856
)
$
(5,969
)
$
(43,464
)
Other comprehensive income (loss) before reclassifications
2,948
79
(5,975
)
(2,948
)
Reclassification adjustments to income (a)
8,496
1,342
6,666
16,504
Income tax effect
-
(313
)
(117
)
(430
)
Balance as of November 30, 2019
$
(8,195
)
$
(16,748
)
$
(5,395
)
$
(30,338
) (a) The statement of earnings (loss) classification of amounts reclassified to income include: (1) Foreign currency translation – result of $7,454,000 related to the sale of the cryogenics business in Turkey; and $1,042,000 related to the impairment of Nisshin, the Company’s former joint venture in China. (2) Pension liability adjustment – result of the settlement of certain participant balances within the pension plan maintained by WAVE. (3) Cash flow hedges – disclosed in “NOTE P – Derivative Instruments and Hedg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Nov. 30, 2020</t>
        </is>
      </c>
    </row>
    <row r="3">
      <c r="A3" s="3" t="inlineStr">
        <is>
          <t>Disclosure Of Compensation Related Costs Sharebased Payments [Abstract]</t>
        </is>
      </c>
    </row>
    <row r="4">
      <c r="A4" s="4" t="inlineStr">
        <is>
          <t>Stock-Based Compensation</t>
        </is>
      </c>
      <c r="B4" s="4" t="inlineStr">
        <is>
          <t>NOTE L – Stock-Based Compensation Non-Qualified Stock Options During the six months ended November 30, 2020, we granted non-qualified stock options covering a total of 116,300 common shares under our stock-based compensation plans. The weighted average exercise price of $36.93 per share was equal to the market price of the underlying common shares at the grant date. The fair value of these stock options, based on the Black-Scholes option-pricing model, calculated at the grant date, was $10.43 per share. The calculated pre-tax stock-based compensation expense for these stock options is $1,213,000 and will be recognized on a straight-line basis over the three-year
Dividend yield
2.94
%
Expected volatility
40.82
%
Risk-free interest rate
0.42
%
Expected term (years)
6.0
Expected volatility is based on the historical volatility of Worthington Industries, Inc.’s common shares and the risk-free interest rate is based on the U.S. Treasury strip rate for the expected term of the stock options. The expected term was developed using historical exercise experience. Service-Based Restricted Common Shares During the six months ended November 30, 2020 three-year Market-Based Restricted Common Shares On June 25, 2020, we granted an aggregate of 45,000 restricted common shares to three key employees under one of our stock-based compensation plans. Vesting of these restricted common share awards is contingent upon the price of Worthington Industries, Inc.’s common shares reaching $65.00 per share and remaining at or above that price for 90 consecutive days during the five-year
Dividend yield
2.71
%
Expected volatility
41.50
%
Risk-free interest rate
0.32
% The calculated pre-tax stock-based compensation expense for these restricted common shares is $939,000 and will be recognized on a straight-line basis over the three-year service vesting period.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 in each case for the three-year periods ending May 31, 2021, 2022 and 2023.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six months ended November 30, 2020 thre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0</t>
        </is>
      </c>
    </row>
    <row r="3">
      <c r="A3" s="3" t="inlineStr">
        <is>
          <t>Income Tax Disclosure [Abstract]</t>
        </is>
      </c>
    </row>
    <row r="4">
      <c r="A4" s="4" t="inlineStr">
        <is>
          <t>Income Taxes</t>
        </is>
      </c>
      <c r="B4" s="4" t="inlineStr">
        <is>
          <t xml:space="preserve">NOTE M – Income Taxes Income tax expense for the six months ended November 30, 2020 and 2019 reflected estimated annual effective income tax rates of 21.5% and 24.8%, respectively. The annual effective income tax rates exclude any impact from the inclusion of net earnings attributable to noncontrolling interests in our consolidated statements of earnings (loss). Net earnings attributable to noncontrolling interests are primarily a result of our WSP, Spartan, Samuel and TWB consolidated joint ventures. The earnings attributable to the noncontrolling interests in WSP, Spartan, Samuel and TWB’s U.S. operations do not generate tax expense to Worthington since the investors in WSP, Spartan, Samuel and TWB’s U.S. operations are taxed directly based on the earnings attributable to them. The tax expense of TWB’s wholly-owned foreign corporations is reported in our consolidated income tax expense (benefit). Management is required to estimate the annual effective income tax rate based upon its forecast of annual pre-tax income for domestic and foreign operations. Our actual effective income tax rate for fiscal 2021 could be materially different from the forecasted rate as of Nov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0</t>
        </is>
      </c>
      <c r="C1" s="2" t="inlineStr">
        <is>
          <t>May 31, 2020</t>
        </is>
      </c>
    </row>
    <row r="2">
      <c r="A2" s="3" t="inlineStr">
        <is>
          <t>Current assets:</t>
        </is>
      </c>
    </row>
    <row r="3">
      <c r="A3" s="4" t="inlineStr">
        <is>
          <t>Cash and cash equivalents</t>
        </is>
      </c>
      <c r="B3" s="6" t="n">
        <v>713130</v>
      </c>
      <c r="C3" s="6" t="n">
        <v>147198</v>
      </c>
    </row>
    <row r="4">
      <c r="A4" s="4" t="inlineStr">
        <is>
          <t>Receivables, less allowances of $1,291 and $1,521 at November 30, 2020 and May 31, 2020, respectively</t>
        </is>
      </c>
      <c r="B4" s="5" t="n">
        <v>441936</v>
      </c>
      <c r="C4" s="5" t="n">
        <v>341038</v>
      </c>
    </row>
    <row r="5">
      <c r="A5" s="3" t="inlineStr">
        <is>
          <t>Inventories:</t>
        </is>
      </c>
    </row>
    <row r="6">
      <c r="A6" s="4" t="inlineStr">
        <is>
          <t>Raw materials</t>
        </is>
      </c>
      <c r="B6" s="5" t="n">
        <v>152824</v>
      </c>
      <c r="C6" s="5" t="n">
        <v>234629</v>
      </c>
    </row>
    <row r="7">
      <c r="A7" s="4" t="inlineStr">
        <is>
          <t>Work in process</t>
        </is>
      </c>
      <c r="B7" s="5" t="n">
        <v>82747</v>
      </c>
      <c r="C7" s="5" t="n">
        <v>76497</v>
      </c>
    </row>
    <row r="8">
      <c r="A8" s="4" t="inlineStr">
        <is>
          <t>Finished products</t>
        </is>
      </c>
      <c r="B8" s="5" t="n">
        <v>68872</v>
      </c>
      <c r="C8" s="5" t="n">
        <v>93975</v>
      </c>
    </row>
    <row r="9">
      <c r="A9" s="4" t="inlineStr">
        <is>
          <t>Total inventories</t>
        </is>
      </c>
      <c r="B9" s="5" t="n">
        <v>304443</v>
      </c>
      <c r="C9" s="5" t="n">
        <v>405101</v>
      </c>
    </row>
    <row r="10">
      <c r="A10" s="4" t="inlineStr">
        <is>
          <t>Income taxes receivable</t>
        </is>
      </c>
      <c r="B10" s="5" t="n">
        <v>3247</v>
      </c>
      <c r="C10" s="5" t="n">
        <v>8376</v>
      </c>
    </row>
    <row r="11">
      <c r="A11" s="4" t="inlineStr">
        <is>
          <t>Assets held for sale</t>
        </is>
      </c>
      <c r="B11" s="5" t="n">
        <v>12893</v>
      </c>
      <c r="C11" s="5" t="n">
        <v>12928</v>
      </c>
    </row>
    <row r="12">
      <c r="A12" s="4" t="inlineStr">
        <is>
          <t>Investment in Nikola</t>
        </is>
      </c>
      <c r="B12" s="5" t="n">
        <v>143850</v>
      </c>
    </row>
    <row r="13">
      <c r="A13" s="4" t="inlineStr">
        <is>
          <t>Prepaid expenses and other current assets</t>
        </is>
      </c>
      <c r="B13" s="5" t="n">
        <v>68371</v>
      </c>
      <c r="C13" s="5" t="n">
        <v>68538</v>
      </c>
    </row>
    <row r="14">
      <c r="A14" s="4" t="inlineStr">
        <is>
          <t>Total current assets</t>
        </is>
      </c>
      <c r="B14" s="5" t="n">
        <v>1687870</v>
      </c>
      <c r="C14" s="5" t="n">
        <v>983179</v>
      </c>
    </row>
    <row r="15">
      <c r="A15" s="4" t="inlineStr">
        <is>
          <t>Investments in unconsolidated affiliates</t>
        </is>
      </c>
      <c r="B15" s="5" t="n">
        <v>209952</v>
      </c>
      <c r="C15" s="5" t="n">
        <v>203329</v>
      </c>
    </row>
    <row r="16">
      <c r="A16" s="4" t="inlineStr">
        <is>
          <t>Operating lease assets</t>
        </is>
      </c>
      <c r="B16" s="5" t="n">
        <v>30007</v>
      </c>
      <c r="C16" s="5" t="n">
        <v>31557</v>
      </c>
    </row>
    <row r="17">
      <c r="A17" s="4" t="inlineStr">
        <is>
          <t>Goodwill</t>
        </is>
      </c>
      <c r="B17" s="5" t="n">
        <v>320014</v>
      </c>
      <c r="C17" s="5" t="n">
        <v>321434</v>
      </c>
    </row>
    <row r="18">
      <c r="A18" s="4" t="inlineStr">
        <is>
          <t>Other intangible assets, net of accumulated amortization of $86,489 and $92,774 at November 30, 2020 and May 31, 2020, respectively</t>
        </is>
      </c>
      <c r="B18" s="5" t="n">
        <v>174376</v>
      </c>
      <c r="C18" s="5" t="n">
        <v>184416</v>
      </c>
    </row>
    <row r="19">
      <c r="A19" s="4" t="inlineStr">
        <is>
          <t>Other assets</t>
        </is>
      </c>
      <c r="B19" s="5" t="n">
        <v>32842</v>
      </c>
      <c r="C19" s="5" t="n">
        <v>34956</v>
      </c>
    </row>
    <row r="20">
      <c r="A20" s="3" t="inlineStr">
        <is>
          <t>Property, plant and equipment:</t>
        </is>
      </c>
    </row>
    <row r="21">
      <c r="A21" s="4" t="inlineStr">
        <is>
          <t>Land</t>
        </is>
      </c>
      <c r="B21" s="5" t="n">
        <v>23592</v>
      </c>
      <c r="C21" s="5" t="n">
        <v>24197</v>
      </c>
    </row>
    <row r="22">
      <c r="A22" s="4" t="inlineStr">
        <is>
          <t>Buildings and improvements</t>
        </is>
      </c>
      <c r="B22" s="5" t="n">
        <v>292544</v>
      </c>
      <c r="C22" s="5" t="n">
        <v>302796</v>
      </c>
    </row>
    <row r="23">
      <c r="A23" s="4" t="inlineStr">
        <is>
          <t>Machinery and equipment</t>
        </is>
      </c>
      <c r="B23" s="5" t="n">
        <v>1082979</v>
      </c>
      <c r="C23" s="5" t="n">
        <v>1055139</v>
      </c>
    </row>
    <row r="24">
      <c r="A24" s="4" t="inlineStr">
        <is>
          <t>Construction in progress</t>
        </is>
      </c>
      <c r="B24" s="5" t="n">
        <v>63526</v>
      </c>
      <c r="C24" s="5" t="n">
        <v>52231</v>
      </c>
    </row>
    <row r="25">
      <c r="A25" s="4" t="inlineStr">
        <is>
          <t>Total property, plant and equipment</t>
        </is>
      </c>
      <c r="B25" s="5" t="n">
        <v>1462641</v>
      </c>
      <c r="C25" s="5" t="n">
        <v>1434363</v>
      </c>
    </row>
    <row r="26">
      <c r="A26" s="4" t="inlineStr">
        <is>
          <t>Less: accumulated depreciation</t>
        </is>
      </c>
      <c r="B26" s="5" t="n">
        <v>890317</v>
      </c>
      <c r="C26" s="5" t="n">
        <v>861719</v>
      </c>
    </row>
    <row r="27">
      <c r="A27" s="4" t="inlineStr">
        <is>
          <t>Total property, plant and equipment, net</t>
        </is>
      </c>
      <c r="B27" s="5" t="n">
        <v>572324</v>
      </c>
      <c r="C27" s="5" t="n">
        <v>572644</v>
      </c>
    </row>
    <row r="28">
      <c r="A28" s="4" t="inlineStr">
        <is>
          <t>Total assets</t>
        </is>
      </c>
      <c r="B28" s="5" t="n">
        <v>3027385</v>
      </c>
      <c r="C28" s="5" t="n">
        <v>2331515</v>
      </c>
    </row>
    <row r="29">
      <c r="A29" s="3" t="inlineStr">
        <is>
          <t>Current liabilities:</t>
        </is>
      </c>
    </row>
    <row r="30">
      <c r="A30" s="4" t="inlineStr">
        <is>
          <t>Accounts payable</t>
        </is>
      </c>
      <c r="B30" s="5" t="n">
        <v>337976</v>
      </c>
      <c r="C30" s="5" t="n">
        <v>247017</v>
      </c>
    </row>
    <row r="31">
      <c r="A31" s="4" t="inlineStr">
        <is>
          <t>Accrued compensation, contributions to employee benefit plans and related taxes</t>
        </is>
      </c>
      <c r="B31" s="5" t="n">
        <v>101812</v>
      </c>
      <c r="C31" s="5" t="n">
        <v>64650</v>
      </c>
    </row>
    <row r="32">
      <c r="A32" s="4" t="inlineStr">
        <is>
          <t>Dividends payable</t>
        </is>
      </c>
      <c r="B32" s="5" t="n">
        <v>14843</v>
      </c>
      <c r="C32" s="5" t="n">
        <v>14648</v>
      </c>
    </row>
    <row r="33">
      <c r="A33" s="4" t="inlineStr">
        <is>
          <t>Other accrued items</t>
        </is>
      </c>
      <c r="B33" s="5" t="n">
        <v>51439</v>
      </c>
      <c r="C33" s="5" t="n">
        <v>49974</v>
      </c>
    </row>
    <row r="34">
      <c r="A34" s="4" t="inlineStr">
        <is>
          <t>Current operating lease liabilities</t>
        </is>
      </c>
      <c r="B34" s="5" t="n">
        <v>10954</v>
      </c>
      <c r="C34" s="5" t="n">
        <v>10851</v>
      </c>
    </row>
    <row r="35">
      <c r="A35" s="4" t="inlineStr">
        <is>
          <t>Income taxes payable</t>
        </is>
      </c>
      <c r="B35" s="5" t="n">
        <v>39990</v>
      </c>
      <c r="C35" s="5" t="n">
        <v>949</v>
      </c>
    </row>
    <row r="36">
      <c r="A36" s="4" t="inlineStr">
        <is>
          <t>Current maturities of long-term debt</t>
        </is>
      </c>
      <c r="B36" s="5" t="n">
        <v>160</v>
      </c>
      <c r="C36" s="5" t="n">
        <v>149</v>
      </c>
    </row>
    <row r="37">
      <c r="A37" s="4" t="inlineStr">
        <is>
          <t>Total current liabilities</t>
        </is>
      </c>
      <c r="B37" s="5" t="n">
        <v>557174</v>
      </c>
      <c r="C37" s="5" t="n">
        <v>388238</v>
      </c>
    </row>
    <row r="38">
      <c r="A38" s="4" t="inlineStr">
        <is>
          <t>Other liabilities</t>
        </is>
      </c>
      <c r="B38" s="5" t="n">
        <v>85105</v>
      </c>
      <c r="C38" s="5" t="n">
        <v>75786</v>
      </c>
    </row>
    <row r="39">
      <c r="A39" s="4" t="inlineStr">
        <is>
          <t>Distributions in excess of investment in unconsolidated affiliate</t>
        </is>
      </c>
      <c r="B39" s="5" t="n">
        <v>107951</v>
      </c>
      <c r="C39" s="5" t="n">
        <v>103837</v>
      </c>
    </row>
    <row r="40">
      <c r="A40" s="4" t="inlineStr">
        <is>
          <t>Long-term debt</t>
        </is>
      </c>
      <c r="B40" s="5" t="n">
        <v>707340</v>
      </c>
      <c r="C40" s="5" t="n">
        <v>699516</v>
      </c>
    </row>
    <row r="41">
      <c r="A41" s="4" t="inlineStr">
        <is>
          <t>Noncurrent operating lease liabilities</t>
        </is>
      </c>
      <c r="B41" s="5" t="n">
        <v>23695</v>
      </c>
      <c r="C41" s="5" t="n">
        <v>25763</v>
      </c>
    </row>
    <row r="42">
      <c r="A42" s="4" t="inlineStr">
        <is>
          <t>Deferred income taxes, net</t>
        </is>
      </c>
      <c r="B42" s="5" t="n">
        <v>115649</v>
      </c>
      <c r="C42" s="5" t="n">
        <v>71942</v>
      </c>
    </row>
    <row r="43">
      <c r="A43" s="4" t="inlineStr">
        <is>
          <t>Total liabilities</t>
        </is>
      </c>
      <c r="B43" s="5" t="n">
        <v>1596914</v>
      </c>
      <c r="C43" s="5" t="n">
        <v>1365082</v>
      </c>
    </row>
    <row r="44">
      <c r="A44" s="4" t="inlineStr">
        <is>
          <t>Shareholders' equity - controlling interest</t>
        </is>
      </c>
      <c r="B44" s="5" t="n">
        <v>1276899</v>
      </c>
      <c r="C44" s="5" t="n">
        <v>820821</v>
      </c>
    </row>
    <row r="45">
      <c r="A45" s="4" t="inlineStr">
        <is>
          <t>Noncontrolling interests</t>
        </is>
      </c>
      <c r="B45" s="5" t="n">
        <v>153572</v>
      </c>
      <c r="C45" s="5" t="n">
        <v>145612</v>
      </c>
    </row>
    <row r="46">
      <c r="A46" s="4" t="inlineStr">
        <is>
          <t>Total equity</t>
        </is>
      </c>
      <c r="B46" s="5" t="n">
        <v>1430471</v>
      </c>
      <c r="C46" s="5" t="n">
        <v>966433</v>
      </c>
    </row>
    <row r="47">
      <c r="A47" s="4" t="inlineStr">
        <is>
          <t>Total liabilities and equity</t>
        </is>
      </c>
      <c r="B47" s="6" t="n">
        <v>3027385</v>
      </c>
      <c r="C47" s="6" t="n">
        <v>2331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Nov. 30, 2020</t>
        </is>
      </c>
    </row>
    <row r="3">
      <c r="A3" s="3" t="inlineStr">
        <is>
          <t>Earnings Per Share [Abstract]</t>
        </is>
      </c>
    </row>
    <row r="4">
      <c r="A4" s="4" t="inlineStr">
        <is>
          <t>Earnings (Loss) per Share</t>
        </is>
      </c>
      <c r="B4" s="4" t="inlineStr">
        <is>
          <t>NOTE N – Earnings (Loss) per Share The following table sets forth the computation of basic and diluted earnings (loss) per share attributable to controlling interest for the periods presented:
Three Months Ended November 30,
Six Months Ended November 30,
(in thousands, except per share amounts)
2020
2019
2020
2019
Numerator (basic &amp; diluted):
Net earnings (loss) attributable to controlling interest -
income (loss) available to common shareholders
$
(74,044
)
$
52,086
$
542,631
$
47,310
Denominator:
Denominator for basic earnings (loss) per share attributable to
controlling interest - weighted average common shares
52,988
55,059
53,532
55,150
Effect of dilutive securities
-
1,013
907
1,055
Denominator for diluted earnings (loss) per share attributable to
controlling interest - adjusted weighted average common shares
$
52,988
$
56,072
54,439
56,205
Basic earnings (loss) per share attributable to controlling interest
$
(1.40
)
$
0.95
$
10.14
$
0.86
Diluted earnings (loss) per share attributable to controlling interest
$
(1.40
)
$
0.93
$
9.97
$
0.84
Stock options covering an aggregate of 405,433 common shares for the three months ended November 30, 2019, and 492,011 and 391,563 common shares for the six months ended November 30, 2020 and 2019, respectively, have been excluded from the computation of diluted earnings per share because the effect of their inclusion would have been anti-dilutive for those periods. All potentially dilutive shares (stock options and restricted common shares covering an aggregate of 1,030,835 common shares) have been excluded from the computation of diluted loss per share for the three months ended November 30, 2020, because the effect would have been anti-dilutive due to the overall net loss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6 Months Ended</t>
        </is>
      </c>
    </row>
    <row r="2">
      <c r="B2" s="2" t="inlineStr">
        <is>
          <t>Nov. 30, 2020</t>
        </is>
      </c>
    </row>
    <row r="3">
      <c r="A3" s="3" t="inlineStr">
        <is>
          <t>Segment Reporting [Abstract]</t>
        </is>
      </c>
    </row>
    <row r="4">
      <c r="A4" s="4" t="inlineStr">
        <is>
          <t>Segment Operations</t>
        </is>
      </c>
      <c r="B4" s="4" t="inlineStr">
        <is>
          <t>NOTE O – Segment Operations The following table presents summarized financial information for our reportable segments as of the dates, and for the periods presented:
Three Months Ended November 30,
Six Months Ended November 30,
(in thousands)
2020
2019
2020
2019
Net sales
Steel Processing
$
468,723
$
516,937
$
899,743
$
1,040,312
Pressure Cylinders
262,284
290,136
533,188
594,532
Other
85
20,564
1,070
48,652
Total net sales
$
731,092
$
827,637
$
1,434,001
$
1,683,496
Operating income (loss)
Steel Processing
$
37,824
$
17,172
$
51,441
$
23,340
Pressure Cylinders
3,305
15,647
11,947
45,270
Other
(322
)
(1,919
)
(1,081
)
(47,051
)
Segment operating income
40,807
30,900
62,307
21,559
Unallocated corporate and other
1,127
1,218
(983
)
(4,029
)
Incremental expenses related to Nikola gains
(4,570
)
-
(54,081
)
-
Total operating income
$
37,364
$
32,118
$
7,243
$
17,530
Impairment of long-lived assets
Pressure Cylinders
$
3,815
$
-
13,739
-
Other
-
-
-
40,601
Total impairment of long-lived assets
$
3,815
$
-
$
13,739
$
40,601
Restructuring and other expense (income), net
Steel Processing
$
375
$
-
$
1,846
$
(26
)
Pressure Cylinders
7,257
-
7,571
-
Other
(36
)
(50
)
27
431
Total restructuring and other expense (income), net
$
7,596
$
(50
)
$
9,444
$
405
November 30,
May 31,
(in thousands)
2020
2020
Total assets
Steel Processing
$
886,578
$
821,657
Pressure Cylinders
1,016,404
1,104,603
Other (1)
1,124,403
405,255
Total assets
$
3,027,385
$
2,331,515
(1)
NOTE C – Investment in Nikol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Nov. 30, 2020</t>
        </is>
      </c>
    </row>
    <row r="3">
      <c r="A3" s="3" t="inlineStr">
        <is>
          <t>Derivative Instruments And Hedging Activities Disclosure [Abstract]</t>
        </is>
      </c>
    </row>
    <row r="4">
      <c r="A4" s="4" t="inlineStr">
        <is>
          <t>Derivative Instruments and Hedging Activities</t>
        </is>
      </c>
      <c r="B4" s="4" t="inlineStr">
        <is>
          <t xml:space="preserve">NOTE P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los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and treasury locks to further manage our exposure to interest rate variations related to our borrowings and to lower our overall borrowing costs.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Q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November 30, 2020:
Asset Derivatives
Liability Derivatives
Balance
Balance
Sheet
Fair
Sheet
Fair
(in thousands)
Location
Value
Location
Value
Derivatives designated as hedging instruments:
Commodity contracts
Receivables
$
13,991
Accounts payable
$
-
Other assets
156
Other liabilities
-
Totals
$
14,147
$
-
Derivatives not designated as hedging instruments:
Commodity contracts
Receivables
$
9,708
Accounts payable
$
1,803
Other assets
201
Other liabilities
86
9,909
1,889
Foreign currency exchange contracts
Receivables
-
Accounts payable
13
Long term foreign currency exchange contracts
Other assets
-
Other liabilities
49
Totals
-
62
Total derivative instruments
$
24,056
$
1,951
The amounts in the table above reflect the fair value of the Company’s derivative instruments on a net basis. Had these amounts been recognized on a gross basis, the impact would have been a $2,427,000 increase in receivables with a corresponding increase in accounts payable. The following table summarizes the fair value of our derivative instruments and the respective lines in which they were recorded in the consolidated balance sheet at May 31, 2020:
Asset Derivatives
Liability Derivatives
Balance
Balance
Sheet
Fair
Sheet
Fair
(in thousands)
Location
Value
Location
Value
Derivatives designated as hedging instruments:
Commodity contracts
Receivables
$
-
Accounts payable
$
4,294
Other assets
79
Other liabilities
479
Totals
$
79
$
4,773
Derivatives not designated as hedging instruments:
Commodity contracts
Receivables
$
-
Accounts payable
$
3,826
Other assets
96
Other liabilities
178
96
4,004
Foreign currency exchange contracts
Receivables
6
Accounts payable
-
Totals
$
102
$
4,004
Total derivative instruments
$
181
$
8,777
The amounts in the table above reflect the fair value of the Company’s derivative instruments on a net basis. Had these amounts been recognized on a gross basis, the impact would have been a $1,780,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The earnings effects of these derivative instruments are presented in the same statement of earnings (loss) line items as the earnings effects of the hedged items. For derivatives designated as cash flow hedges, the Company assesses hedge effectiveness both at the onset of the hedge and at regular intervals throughout the life of the derivative instrument. The following table summarizes our cash flow hedges outstanding at November 30, 2020:
Notional
(in thousands)
Amount
Maturity Date
Commodity contracts
$
73,689
December 2020 - March 2022 The following table summarizes the gain (loss) recognized in OCI and the loss reclassified from AOCI into net earnings (loss) for derivative instruments designated as cash flow hedges for the periods presented:
Gain (Loss)
Location of Loss
Loss Reclassified
(in thousands)
Recognized in OCI
Reclassified from AOCI into net Earnings
from AOCI into net Earnings
For the three months ended November 30, 2020:
Commodity contracts
$
16,381
Cost of goods sold
$
(2,690
)
Interest rate contracts
-
Interest expense
(470
)
Totals
$
16,381
$
(3,160
)
For the three months ended November 30, 2019:
Commodity contracts
$
10
Cost of goods sold
$
(4,228
)
Interest rate contracts
(326
)
Interest expense
(7
)
Foreign currency contracts
-
Miscellaneous income, net
(97
)
Totals
$
(316
)
$
(4,332
)
For the six months
ended November 30, 2020:
Commodity contracts
$
16,765
Cost of goods sold
$
(5,331
)
Interest rate contracts
-
Interest expense
(697
)
Totals
$
16,765
$
(6,028
)
For the six months
ended November 30, 2019:
Commodity contracts
$
(5,649
)
Cost of goods sold
$
(6,520
)
Interest rate contracts
(326
)
Interest expense
(127
)
Foreign currency contracts
-
Miscellaneous income, net
(19
)
Totals
$
(5,975
)
$
(6,666
) The estimated net amount of the losses recognized in AOCI at November 30, 2020 expected to be reclassified into net earnings (loss) within the succeeding twelve months is $12,557,000 (net of tax of $3,470,000). This amount was computed using the fair value of the cash flow hedges at November 30, 2020, and will change before actual reclassification from OCI to net earnings (loss) during the fiscal years ending May 31, 2021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loss). The following table summarizes our economic (non-designated) derivative instruments outstanding at November 30, 2020:
Notional
(in thousands)
Amount
Maturity Date(s)
Commodity contracts
$
51,909
December 2020 - April 2022
Foreign currency exchange contracts
9,068
December 2020 - July 2021 The following table summarizes the loss recognized in earnings (loss) for economic (non-designated) derivative financial instruments for the periods presented:
Gain (Loss) Recognized
In Earnings (Loss) for the
Location of Gain (Loss)
Three Months Ended November 30,
(in thousands)
Recognized in Earnings (Loss)
2020
2019
Commodity contracts
Cost of goods sold
$
8,905
$
(1,673
)
Foreign currency exchange contracts
Miscellaneous income, net
1
15
Total
$
8,906
$
(1,658
)
Gain (Loss) Recognized
in Earnings for the
Location of Gain (Loss)
Six Months Ended November 30,
(in thousands)
Recognized in Earnings
2020
2019
Commodity contracts
Cost of goods sold
$
12,198
$
(3,916
)
Foreign currency exchange contracts
Miscellaneous income, net
(73
)
(89
)
Total
$
12,125
$
(4,00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Nov. 30, 2020</t>
        </is>
      </c>
    </row>
    <row r="3">
      <c r="A3" s="3" t="inlineStr">
        <is>
          <t>Fair Value Disclosures [Abstract]</t>
        </is>
      </c>
    </row>
    <row r="4">
      <c r="A4" s="4" t="inlineStr">
        <is>
          <t>Fair Value</t>
        </is>
      </c>
      <c r="B4" s="4" t="inlineStr">
        <is>
          <t>NOTE Q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November 30, 2020, our assets and liabilities measured at fair value on a recurring basis were as follows:
Significant
Quoted Prices
Other
Significant
in Active
Observable
Unobservable
Markets
Inputs
Inputs
(in thousands)
(Level 1)
(Level 2)
(Level 3)
Totals
Assets
Derivative instruments (1)
$
-
$
24,056
$
-
$
24,056
Investment in Nikola (2)
143,850
-
-
143,850
Total assets
$
143,850
$
24,056
$
-
$
167,906
Liabilities
Derivative instruments (1)
$
-
$
1,951
$
-
$
1,951
Total liabilities
$
-
$
1,951
$
-
$
1,951
At May 31, 2020, our assets and liabilities measured at fair value on a recurring basis were as follows:
Significant
Quoted Prices
Other
Significant
in Active
Observable
Unobservable
Markets
Inputs
Inputs
(in thousands)
(Level 1)
(Level 2)
(Level 3)
Totals
Assets
Derivative instruments (1)
$
-
$
181
$
-
$
181
Total assets
$
-
$
181
$
-
$
181
Liabilities
Derivative instruments (1)
$
-
$
8,777
$
-
$
8,777
Total liabilities
$
-
$
8,777
$
-
$
8,777
(1)
NOTE P – Derivative Instruments and Hedging Activities
(2)
Non-Recurring Fair Value Measurements At November 30, 2020, our
Significant
Quoted Prices
Other
Significant
in Active
Observable
Unobservable
Markets
Inputs
Inputs
(in thousands)
(Level 1)
(Level 2)
(Level 3)
Totals
Assets
Long-lived assets held and used (1)
$
-
$
6,334
$
-
$
6,334
Total assets
$
-
$
6,334
$
-
$
6,334
(1)
Comprised of our oil &amp; gas equipment assets in Tulsa, Oklahoma with an estimated fair value of $5,934,000, and our alternative fuel cylinders assets at the Jefferson, Ohio facility with an estimated fair market value of $400,000. Refer to “NOTE E – Impairment of Long-Lived Assets” for additional information. At May 31, 2020, our assets measured at fair value on a non-recurring basis were as follows:
Significant
Quoted Prices
Other
Significant
in Active
Observable
Unobservable
Markets
Inputs
Inputs
(in thousands)
(Level 1)
(Level 2)
(Level 3)
Totals
Assets
Investment in unconsolidated affiliate (1)
$
-
$
-
$
13,623
$
13,623
Long-lived assets held for sale (2)
-
4,084
-
4,084
Long-lived assets held and used (3)
-
6,477
2,800
9,277
Total assets
$
-
$
10,561
$
16,423
$
26,984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2)
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During the third quarter of fiscal 2020, in connection with the closure of the oil &amp; gas equipment manufacturing operations in Wooster, Ohio, fixed assets consisting of land and a building were written down to their estimated fair market value of $3,384,000.
(3)
During the fourth quarter of 2020, in connection with the annual indefinite lived assets impairment test, certain European tradenames were written down to their estimated fair market value of $2,800,000. In May 2020, the Company committed to a plan to shut down the packaging solutions business in Greensburg, Indiana. As a result, long-lived assets were written down to their estimated fair market value of $266,000. During the third quarter of fiscal 2020, in connection with the closure of the oil &amp; gas equipment manufacturing operations in Wooster, Ohio, the fixed assets at Wooster, Ohio were written down to their then estimated fair market value of $6,211,000.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 inputs and credit risk, was $ and $ at November 30, 2020 and May 31, 2020 , respectively. The carrying amount of long-term debt, incl uding current maturities, was $ and $ at November 30, 2020 and May 31, 202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Nov. 30, 2020</t>
        </is>
      </c>
    </row>
    <row r="3">
      <c r="A3" s="3" t="inlineStr">
        <is>
          <t>Accounting Policies [Abstract]</t>
        </is>
      </c>
    </row>
    <row r="4">
      <c r="A4" s="4" t="inlineStr">
        <is>
          <t>Recently Adopted Accounting Standards</t>
        </is>
      </c>
      <c r="B4" s="4" t="inlineStr">
        <is>
          <t>Recently Adopted Accounting Standards On June 1, 2020, the Company adopted Accounting Standards Update (“ASU”) 2016-13, Financial Instruments – Credit Losses (Topic 326): Measurement of Credit Losses on Financial Instruments Additionally, there have been no significant changes to our accounting policies as disclosed in our 2020 Form 10-K as a result of the adoption of this new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Nov. 30, 2020</t>
        </is>
      </c>
    </row>
    <row r="3">
      <c r="A3" s="3" t="inlineStr">
        <is>
          <t>Disaggregation Of Revenue [Line Items]</t>
        </is>
      </c>
    </row>
    <row r="4">
      <c r="A4" s="4" t="inlineStr">
        <is>
          <t>Revenue by Product Class and Over Time</t>
        </is>
      </c>
      <c r="B4" s="4" t="inlineStr">
        <is>
          <t>The following table summarizes net sales by product class for the periods presented:
Three Months Ended
Six Months Ended
(in thousands)
November 30,
November 30,
Reportable segments by product class:
2020
2019
2020
2019
Steel Processing
Direct
$
433,556
$
481,058
$
838,364
$
974,704
Toll
35,167
35,879
61,379
65,608
Total
468,723
516,937
899,743
1,040,312
Pressure Cylinders
Consumer products
121,618
128,065
254,400
247,545
Industrial products
134,020
130,334
262,245
282,952
Oil &amp; gas equipment
6,646
31,737
16,543
64,035
Total
262,284
290,136
533,188
594,532
Other
Engineered Cabs
85
20,550
1,070
48,616
Other
-
14
-
36
Total
85
20,564
1,070
48,652
Total
$
731,092
$
827,637
$
1,434,001
$
1,683,496</t>
        </is>
      </c>
    </row>
    <row r="5">
      <c r="A5" s="4" t="inlineStr">
        <is>
          <t>Summary of Unbilled Receivable and Contract Assets</t>
        </is>
      </c>
      <c r="B5" s="4" t="inlineStr">
        <is>
          <t>The following table summarizes the unbilled receivables and contract assets for the periods indicated:
November 30,
May 31,
(in thousands)
Balance Sheet Classification
2020
2020
Unbilled receivables
Receivables
$
4,937
$
5,552
Contract assets
Prepaid and other current assets
$
5,636
$
4,127</t>
        </is>
      </c>
    </row>
    <row r="6">
      <c r="A6" s="4" t="inlineStr">
        <is>
          <t>Over time revenue</t>
        </is>
      </c>
    </row>
    <row r="7">
      <c r="A7" s="3" t="inlineStr">
        <is>
          <t>Disaggregation Of Revenue [Line Items]</t>
        </is>
      </c>
    </row>
    <row r="8">
      <c r="A8" s="4" t="inlineStr">
        <is>
          <t>Revenue by Product Class and Over Time</t>
        </is>
      </c>
      <c r="B8" s="4" t="inlineStr">
        <is>
          <t>The following table summarizes the over time revenue for the periods presented:
Three Months Ended
Six Months Ended
November 30,
November 30,
(in thousands)
2020
2019
2020
2019
Steel Processing - toll
$
35,167
$
35,879
$
61,379
$
65,608
Pressure Cylinders - certain oil &amp; gas equipment contracts
4,367
27,531
12,066
57,539
Total over time revenue
$
39,534
$
63,410
$
73,445
$
123,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6 Months Ended</t>
        </is>
      </c>
    </row>
    <row r="2">
      <c r="B2" s="2" t="inlineStr">
        <is>
          <t>Nov. 30, 2020</t>
        </is>
      </c>
    </row>
    <row r="3">
      <c r="A3" s="3" t="inlineStr">
        <is>
          <t>Equity Method Investments And Joint Ventures [Abstract]</t>
        </is>
      </c>
    </row>
    <row r="4">
      <c r="A4" s="4" t="inlineStr">
        <is>
          <t>Summary of Consideration Received, Consideration Transferred and Resulting Net Gain on Deconsolidation</t>
        </is>
      </c>
      <c r="B4" s="4" t="inlineStr">
        <is>
          <t>Upon closing of the transaction, the contributed net assets were deconsolidated, resulting in a net gain of $258,000 during fiscal 2020, as summarized below:
(in thousands)
Retained investment (at fair value)
$
13,831
Contributed net assets (at carrying value)
13,394
Gain on deconsolidation
437
Less: deal costs
(179
)
Net gain on deconsolidation
$
258</t>
        </is>
      </c>
    </row>
    <row r="5">
      <c r="A5" s="4" t="inlineStr">
        <is>
          <t>Financial Information</t>
        </is>
      </c>
      <c r="B5" s="4" t="inlineStr">
        <is>
          <t>The following tables summarize combined financial information for our unconsolidated affiliates as of the dates, and for the periods presented:
November 30,
May 31,
(in thousands)
2020
2020
Cash
$
49,957
$
68,730
Other current assets
564,359
528,631
Noncurrent assets
391,547
399,731
Total assets
$
1,005,863
$
997,092
Current liabilities
$
205,530
$
174,709
Short-term borrowings
-
500
Current maturities of long-term debt
10,700
37,542
Long-term debt
314,730
346,690
Other noncurrent liabilities
87,087
73,656
Equity
387,816
363,995
Total liabilities and equity
$
1,005,863
$
997,092
Three Months Ended
Six Months Ended
November 30,
November 30,
(in thousands)
2020
2019
2020
2019
Net sales
$
451,198
$
453,288
$
856,518
$
923,493
Gross margin
96,561
95,995
189,610
193,531
Operating income
64,890
62,414
122,843
128,637
Depreciation and amortization
8,672
7,538
16,402
14,627
Interest expense
2,832
3,139
5,777
6,506
Income tax expense
2,322
1,272
4,052
1,853
Net earnings from continuing operations
60,943
53,483
117,516
114,624
Net earnings from discontinued operations
-
46,958
-
49,770
Net earnings
60,943
100,441
117,516
164,3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pense, Net (Tables)</t>
        </is>
      </c>
      <c r="B1" s="2" t="inlineStr">
        <is>
          <t>6 Months Ended</t>
        </is>
      </c>
    </row>
    <row r="2">
      <c r="B2" s="2" t="inlineStr">
        <is>
          <t>Nov. 30, 2020</t>
        </is>
      </c>
    </row>
    <row r="3">
      <c r="A3" s="3" t="inlineStr">
        <is>
          <t>Restructuring And Related Activities [Abstract]</t>
        </is>
      </c>
    </row>
    <row r="4">
      <c r="A4" s="4" t="inlineStr">
        <is>
          <t>Schedule of Progression of Liabilities Associated with Restructuring Activities, Combined with Reconciliation to Restructuring and Other Expense (Income), Net</t>
        </is>
      </c>
      <c r="B4" s="4" t="inlineStr">
        <is>
          <t>A progression of the liabilities associated with our restructuring activities, combined with a reconciliation to the restructuring and other expense, net financial statement caption, in our consolidated statement of earnings is summarized below for the six-month period ended November 30, 2020:
Balance, as of
Balance, as of
(in thousands)
May 31, 2020
Expense
Payments
Adjustments
November 30, 2020
Early retirement and severance
$
6,536
$
1,227
$
(5,637
)
$
(99
)
$
2,027
Facility exit and other costs
156
1,145
(1,222
)
74
153
$
6,692
$
2,372
$
(6,859
)
$
(25
)
$
2,180
Net loss on sale of assets
7,072
Restructuring and other expense, net
$
9,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Tables)</t>
        </is>
      </c>
      <c r="B1" s="2" t="inlineStr">
        <is>
          <t>6 Months Ended</t>
        </is>
      </c>
    </row>
    <row r="2">
      <c r="B2" s="2" t="inlineStr">
        <is>
          <t>Nov. 30, 2020</t>
        </is>
      </c>
    </row>
    <row r="3">
      <c r="A3" s="3" t="inlineStr">
        <is>
          <t>Equity [Abstract]</t>
        </is>
      </c>
    </row>
    <row r="4">
      <c r="A4" s="4" t="inlineStr">
        <is>
          <t>Summary of Tax Effects on Each Component of OCI</t>
        </is>
      </c>
      <c r="B4" s="4" t="inlineStr">
        <is>
          <t>The following table summarizes the tax effects on each component of OCI for the periods presented:
Three months ended November 30,
2020
2019
Before-Tax
Tax
Net-of-Tax
Before-Tax
Tax
Net-of-Tax
(in thousands)
Foreign currency translation
$
(1,027
)
(24
)
$
(1,051
)
$
6,662
$
-
$
6,662
Pension liability adjustment
(4
)
-
(4
)
117
(22
)
95
Cash flow hedges
19,540
(4,322
)
15,218
4,016
(803
)
3,213
Other comprehensive income
$
18,509
$
(4,346
)
$
14,163
$
10,795
$
(825
)
$
9,970
Six months ended November 30,
2020
2019
Before-Tax
Tax
Net-of-Tax
Before-Tax
Tax
Net-of-Tax
(in thousands)
Foreign currency translation
$
6,581
676
$
7,257
$
11,444
$
-
$
11,444
Pension liability adjustment
484
(116
)
368
1,421
(313
)
1,108
Cash flow hedges
22,793
(5,012
)
17,781
691
(117
)
574
Other comprehensive income
$
29,858
$
(4,452
)
$
25,406
$
13,556
$
(430
)
$
13,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hanges in Equity (Tables)</t>
        </is>
      </c>
      <c r="B1" s="2" t="inlineStr">
        <is>
          <t>6 Months Ended</t>
        </is>
      </c>
    </row>
    <row r="2">
      <c r="B2" s="2" t="inlineStr">
        <is>
          <t>Nov. 30, 2020</t>
        </is>
      </c>
    </row>
    <row r="3">
      <c r="A3" s="3" t="inlineStr">
        <is>
          <t>Equity [Abstract]</t>
        </is>
      </c>
    </row>
    <row r="4">
      <c r="A4" s="4" t="inlineStr">
        <is>
          <t>Summary of Changes in Equity by Component and in Total</t>
        </is>
      </c>
      <c r="B4" s="4" t="inlineStr">
        <is>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20
$
283,776
$
(35,217
)
$
572,262
$
820,821
$
145,612
$
966,433
Net earnings
-
-
616,675
616,675
2,063
618,738
Other comprehensive income
-
11,242
-
11,242
-
11,242
Common shares issued, net of withholding tax
(1,150
)
-
-
(1,150
)
-
(1,150
)
Common shares in NQ plans
90
-
-
90
-
90
Stock-based compensation
3,022
-
-
3,022
-
3,022
Purchases and retirement of common shares
(7,536
)
-
(46,784
)
(54,320
)
-
(54,320
)
Cash dividends declared
-
-
(13,595
)
(13,595
)
-
(13,595
)
Dividends to noncontrolling interest
-
-
-
-
(560
)
(560
)
Balance at August 31, 2020
$
278,202
$
(23,975
)
$
1,128,558
$
1,382,785
$
147,115
$
1,529,900
Net earnings (loss)
-
-
(74,044
)
(74,044
)
5,532
(68,512
)
Other comprehensive income
-
14,163
-
14,163
-
14,163
Common shares issued, net of withholding tax
2,294
-
-
2,294
-
2,294
Common shares in NQ plans
292
-
-
292
-
292
Stock-based compensation
3,499
-
-
3,499
-
3,499
Purchases and retirement of common shares
(4,486
)
-
(34,077
)
(38,563
)
-
(38,563
)
Contribution to Samuel joint venture
-
-
-
-
925
925
Cash dividends declared
-
-
(13,527
)
(13,527
)
-
(13,527
)
Balance at November 30, 2020
$
279,801
$
(9,812
)
$
1,006,910
$
1,276,899
$
153,572
$
1,430,471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loss
-
9,970
-
9,970
-
9,970
Common shares issued, net of withholding tax
(3,811
)
-
-
(3,811
)
-
(3,811
)
Common shares in NQ plans
239
-
-
239
-
239
Stock-based compensation
2,880
-
-
2,880
-
2,880
Purchases and retirement of common shares
-
-
-
-
-
-
Cash dividends declared
-
-
(13,446
)
(13,446
)
-
(13,446
)
Dividends to noncontrolling interest
-
-
-
-
(1,453
)
(1,453
)
Balance at November 30, 2019
$
280,077
$
(30,338
)
$
586,152
$
835,891
$
122,852
$
958,743</t>
        </is>
      </c>
    </row>
    <row r="5">
      <c r="A5" s="4" t="inlineStr">
        <is>
          <t>Summary of Changes in Accumulated Other Comprehensive Loss</t>
        </is>
      </c>
      <c r="B5" s="4" t="inlineStr">
        <is>
          <t>The following tables summarize the changes in accumulated other comprehensive loss for the periods presented:
Accumulated
Foreign
Pension
Other
Currency
Liability
Cash Flow
Comprehensive
(in thousands)
Translation
Adjustment
Hedges
Loss
Balance as of May 31, 2020
$
(9,142
)
$
(21,886
)
$
(4,189
)
$
(35,217
)
Other comprehensive income before reclassifications
6,581
484
16,765
23,830
Reclassification adjustments to income (a)
-
-
6,028
6,028
Income tax effect
676
(116
)
(5,013
)
(4,453
)
Balance as of November 30, 2020
$
(1,885
)
$
(21,518
)
$
13,591
$
(9,812
)
Accumulated
Foreign
Pension
Other
Currency
Liability
Cash Flow
Comprehensive
(in thousands)
Translation
Adjustment
Hedges
Loss
Balance as of May 31, 2019
$
(19,639
)
$
(17,856
)
$
(5,969
)
$
(43,464
)
Other comprehensive income (loss) before reclassifications
2,948
79
(5,975
)
(2,948
)
Reclassification adjustments to income (a)
8,496
1,342
6,666
16,504
Income tax effect
-
(313
)
(117
)
(430
)
Balance as of November 30, 2019
$
(8,195
)
$
(16,748
)
$
(5,395
)
$
(30,338
) (a) The statement of earnings (loss) classification of amounts reclassified to income include: (1) Foreign currency translation – result of $7,454,000 related to the sale of the cryogenics business in Turkey; and $1,042,000 related to the impairment of Nisshin, the Company’s former joint venture in China. (2) Pension liability adjustment – result of the settlement of certain participant balances within the pension plan maintained by WAVE. (3) Cash flow hedges – disclosed in “NOTE P – Derivative Instruments and Hedg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Nov. 30, 2020</t>
        </is>
      </c>
      <c r="C1" s="2" t="inlineStr">
        <is>
          <t>May 31, 2020</t>
        </is>
      </c>
    </row>
    <row r="2">
      <c r="A2" s="3" t="inlineStr">
        <is>
          <t>Statement Of Financial Position [Abstract]</t>
        </is>
      </c>
    </row>
    <row r="3">
      <c r="A3" s="4" t="inlineStr">
        <is>
          <t>Receivables, allowances</t>
        </is>
      </c>
      <c r="B3" s="6" t="n">
        <v>1291</v>
      </c>
      <c r="C3" s="6" t="n">
        <v>1521</v>
      </c>
    </row>
    <row r="4">
      <c r="A4" s="4" t="inlineStr">
        <is>
          <t>Other intangible assets, accumulated amortization</t>
        </is>
      </c>
      <c r="B4" s="6" t="n">
        <v>86489</v>
      </c>
      <c r="C4" s="6" t="n">
        <v>92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30, 2020</t>
        </is>
      </c>
    </row>
    <row r="3">
      <c r="A3" s="3" t="inlineStr">
        <is>
          <t>Share Based Compensation Arrangement By Share Based Payment Award [Line Items]</t>
        </is>
      </c>
    </row>
    <row r="4">
      <c r="A4" s="4" t="inlineStr">
        <is>
          <t>Schedule of Assumptions Used to Determine Grant Date Fair Value of Restricted Common Shares</t>
        </is>
      </c>
      <c r="B4" s="4" t="inlineStr">
        <is>
          <t xml:space="preserve">The following assumptions were used to determine the grant-date fair value and the derived service period for these restricted common shares:
Dividend yield
2.71
%
Expected volatility
41.50
%
Risk-free interest rate
0.32
% </t>
        </is>
      </c>
    </row>
    <row r="5">
      <c r="A5" s="4" t="inlineStr">
        <is>
          <t>Non-Qualified Stock Options</t>
        </is>
      </c>
    </row>
    <row r="6">
      <c r="A6" s="3" t="inlineStr">
        <is>
          <t>Share Based Compensation Arrangement By Share Based Payment Award [Line Items]</t>
        </is>
      </c>
    </row>
    <row r="7">
      <c r="A7" s="4" t="inlineStr">
        <is>
          <t>Schedule of Assumptions Used to Determine Fair Value of Stock Options</t>
        </is>
      </c>
      <c r="B7" s="4" t="inlineStr">
        <is>
          <t>The following assumptions were used to value these stock options:
Dividend yield
2.94
%
Expected volatility
40.82
%
Risk-free interest rate
0.42
%
Expected term (years)
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Nov. 30, 2020</t>
        </is>
      </c>
    </row>
    <row r="3">
      <c r="A3" s="3" t="inlineStr">
        <is>
          <t>Earnings Per Share [Abstract]</t>
        </is>
      </c>
    </row>
    <row r="4">
      <c r="A4" s="4" t="inlineStr">
        <is>
          <t>Computation of Basic and Diluted Earnings (Loss) Per Share Attributable to Controlling Interest</t>
        </is>
      </c>
      <c r="B4" s="4" t="inlineStr">
        <is>
          <t>The following table sets forth the computation of basic and diluted earnings (loss) per share attributable to controlling interest for the periods presented:
Three Months Ended November 30,
Six Months Ended November 30,
(in thousands, except per share amounts)
2020
2019
2020
2019
Numerator (basic &amp; diluted):
Net earnings (loss) attributable to controlling interest -
income (loss) available to common shareholders
$
(74,044
)
$
52,086
$
542,631
$
47,310
Denominator:
Denominator for basic earnings (loss) per share attributable to
controlling interest - weighted average common shares
52,988
55,059
53,532
55,150
Effect of dilutive securities
-
1,013
907
1,055
Denominator for diluted earnings (loss) per share attributable to
controlling interest - adjusted weighted average common shares
$
52,988
$
56,072
54,439
56,205
Basic earnings (loss) per share attributable to controlling interest
$
(1.40
)
$
0.95
$
10.14
$
0.86
Diluted earnings (loss) per share attributable to controlling interest
$
(1.40
)
$
0.93
$
9.97
$
0.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Operations (Tables)</t>
        </is>
      </c>
      <c r="B1" s="2" t="inlineStr">
        <is>
          <t>6 Months Ended</t>
        </is>
      </c>
    </row>
    <row r="2">
      <c r="B2" s="2" t="inlineStr">
        <is>
          <t>Nov. 30, 2020</t>
        </is>
      </c>
    </row>
    <row r="3">
      <c r="A3" s="3" t="inlineStr">
        <is>
          <t>Segment Reporting [Abstract]</t>
        </is>
      </c>
    </row>
    <row r="4">
      <c r="A4" s="4" t="inlineStr">
        <is>
          <t>Financial Information for Reportable Segments</t>
        </is>
      </c>
      <c r="B4" s="4" t="inlineStr">
        <is>
          <t>The following table presents summarized financial information for our reportable segments as of the dates, and for the periods presented:
Three Months Ended November 30,
Six Months Ended November 30,
(in thousands)
2020
2019
2020
2019
Net sales
Steel Processing
$
468,723
$
516,937
$
899,743
$
1,040,312
Pressure Cylinders
262,284
290,136
533,188
594,532
Other
85
20,564
1,070
48,652
Total net sales
$
731,092
$
827,637
$
1,434,001
$
1,683,496
Operating income (loss)
Steel Processing
$
37,824
$
17,172
$
51,441
$
23,340
Pressure Cylinders
3,305
15,647
11,947
45,270
Other
(322
)
(1,919
)
(1,081
)
(47,051
)
Segment operating income
40,807
30,900
62,307
21,559
Unallocated corporate and other
1,127
1,218
(983
)
(4,029
)
Incremental expenses related to Nikola gains
(4,570
)
-
(54,081
)
-
Total operating income
$
37,364
$
32,118
$
7,243
$
17,530
Impairment of long-lived assets
Pressure Cylinders
$
3,815
$
-
13,739
-
Other
-
-
-
40,601
Total impairment of long-lived assets
$
3,815
$
-
$
13,739
$
40,601
Restructuring and other expense (income), net
Steel Processing
$
375
$
-
$
1,846
$
(26
)
Pressure Cylinders
7,257
-
7,571
-
Other
(36
)
(50
)
27
431
Total restructuring and other expense (income), net
$
7,596
$
(50
)
$
9,444
$
405
November 30,
May 31,
(in thousands)
2020
2020
Total assets
Steel Processing
$
886,578
$
821,657
Pressure Cylinders
1,016,404
1,104,603
Other (1)
1,124,403
405,255
Total assets
$
3,027,385
$
2,331,515
(1)
NOTE C – Investment in Nikol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Nov. 30, 2020</t>
        </is>
      </c>
    </row>
    <row r="3">
      <c r="A3" s="4" t="inlineStr">
        <is>
          <t>Schedule of Fair Value of Derivative Instruments</t>
        </is>
      </c>
      <c r="B3" s="4" t="inlineStr">
        <is>
          <t>The following table summarizes the fair value of our derivative instruments and the respective lines in which they were recorded in the consolidated balance sheet at November 30, 2020:
Asset Derivatives
Liability Derivatives
Balance
Balance
Sheet
Fair
Sheet
Fair
(in thousands)
Location
Value
Location
Value
Derivatives designated as hedging instruments:
Commodity contracts
Receivables
$
13,991
Accounts payable
$
-
Other assets
156
Other liabilities
-
Totals
$
14,147
$
-
Derivatives not designated as hedging instruments:
Commodity contracts
Receivables
$
9,708
Accounts payable
$
1,803
Other assets
201
Other liabilities
86
9,909
1,889
Foreign currency exchange contracts
Receivables
-
Accounts payable
13
Long term foreign currency exchange contracts
Other assets
-
Other liabilities
49
Totals
-
62
Total derivative instruments
$
24,056
$
1,951
The following table summarizes the fair value of our derivative instruments and the respective lines in which they were recorded in the consolidated balance sheet at May 31, 2020:
Asset Derivatives
Liability Derivatives
Balance
Balance
Sheet
Fair
Sheet
Fair
(in thousands)
Location
Value
Location
Value
Derivatives designated as hedging instruments:
Commodity contracts
Receivables
$
-
Accounts payable
$
4,294
Other assets
79
Other liabilities
479
Totals
$
79
$
4,773
Derivatives not designated as hedging instruments:
Commodity contracts
Receivables
$
-
Accounts payable
$
3,826
Other assets
96
Other liabilities
178
96
4,004
Foreign currency exchange contracts
Receivables
6
Accounts payable
-
Totals
$
102
$
4,004
Total derivative instruments
$
181
$
8,777</t>
        </is>
      </c>
    </row>
    <row r="4">
      <c r="A4" s="4" t="inlineStr">
        <is>
          <t>Schedule of Summary of Derivative Hedges</t>
        </is>
      </c>
      <c r="B4" s="4" t="inlineStr">
        <is>
          <t xml:space="preserve">The following table summarizes our economic (non-designated) derivative instruments outstanding at November 30, 2020:
Notional
(in thousands)
Amount
Maturity Date(s)
Commodity contracts
$
51,909
December 2020 - April 2022
Foreign currency exchange contracts
9,068
December 2020 - July 2021 </t>
        </is>
      </c>
    </row>
    <row r="5">
      <c r="A5" s="4" t="inlineStr">
        <is>
          <t>Schedule of Derivatives Designated as Cash Flow Hedging Instruments</t>
        </is>
      </c>
      <c r="B5" s="4" t="inlineStr">
        <is>
          <t xml:space="preserve">The following table summarizes the gain (loss) recognized in OCI and the loss reclassified from AOCI into net earnings (loss) for derivative instruments designated as cash flow hedges for the periods presented:
Gain (Loss)
Location of Loss
Loss Reclassified
(in thousands)
Recognized in OCI
Reclassified from AOCI into net Earnings
from AOCI into net Earnings
For the three months ended November 30, 2020:
Commodity contracts
$
16,381
Cost of goods sold
$
(2,690
)
Interest rate contracts
-
Interest expense
(470
)
Totals
$
16,381
$
(3,160
)
For the three months ended November 30, 2019:
Commodity contracts
$
10
Cost of goods sold
$
(4,228
)
Interest rate contracts
(326
)
Interest expense
(7
)
Foreign currency contracts
-
Miscellaneous income, net
(97
)
Totals
$
(316
)
$
(4,332
)
For the six months
ended November 30, 2020:
Commodity contracts
$
16,765
Cost of goods sold
$
(5,331
)
Interest rate contracts
-
Interest expense
(697
)
Totals
$
16,765
$
(6,028
)
For the six months
ended November 30, 2019:
Commodity contracts
$
(5,649
)
Cost of goods sold
$
(6,520
)
Interest rate contracts
(326
)
Interest expense
(127
)
Foreign currency contracts
-
Miscellaneous income, net
(19
)
Totals
$
(5,975
)
$
(6,666
) </t>
        </is>
      </c>
    </row>
    <row r="6">
      <c r="A6" s="4" t="inlineStr">
        <is>
          <t>Schedule of Gain (Loss) Recognized in Earnings for Economic (Non-Designated) Derivative Financial Instruments</t>
        </is>
      </c>
      <c r="B6" s="4" t="inlineStr">
        <is>
          <t xml:space="preserve">The following table summarizes the loss recognized in earnings (loss) for economic (non-designated) derivative financial instruments for the periods presented:
Gain (Loss) Recognized
In Earnings (Loss) for the
Location of Gain (Loss)
Three Months Ended November 30,
(in thousands)
Recognized in Earnings (Loss)
2020
2019
Commodity contracts
Cost of goods sold
$
8,905
$
(1,673
)
Foreign currency exchange contracts
Miscellaneous income, net
1
15
Total
$
8,906
$
(1,658
)
Gain (Loss) Recognized
in Earnings for the
Location of Gain (Loss)
Six Months Ended November 30,
(in thousands)
Recognized in Earnings
2020
2019
Commodity contracts
Cost of goods sold
$
12,198
$
(3,916
)
Foreign currency exchange contracts
Miscellaneous income, net
(73
)
(89
)
Total
$
12,125
$
(4,005
) </t>
        </is>
      </c>
    </row>
    <row r="7">
      <c r="A7" s="4" t="inlineStr">
        <is>
          <t>Cash Flow Hedges</t>
        </is>
      </c>
    </row>
    <row r="8">
      <c r="A8" s="4" t="inlineStr">
        <is>
          <t>Schedule of Summary of Derivative Hedges</t>
        </is>
      </c>
      <c r="B8" s="4" t="inlineStr">
        <is>
          <t xml:space="preserve">The following table summarizes our cash flow hedges outstanding at November 30, 2020:
Notional
(in thousands)
Amount
Maturity Date
Commodity contracts
$
73,689
December 2020 - March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Nov. 30, 2020</t>
        </is>
      </c>
    </row>
    <row r="3">
      <c r="A3" s="3" t="inlineStr">
        <is>
          <t>Fair Value Disclosures [Abstract]</t>
        </is>
      </c>
    </row>
    <row r="4">
      <c r="A4" s="4" t="inlineStr">
        <is>
          <t>Schedule of Assets and Liabilities Measured at Fair Value on Recurring Basis</t>
        </is>
      </c>
      <c r="B4" s="4" t="inlineStr">
        <is>
          <t>At November 30, 2020, our assets and liabilities measured at fair value on a recurring basis were as follows:
Significant
Quoted Prices
Other
Significant
in Active
Observable
Unobservable
Markets
Inputs
Inputs
(in thousands)
(Level 1)
(Level 2)
(Level 3)
Totals
Assets
Derivative instruments (1)
$
-
$
24,056
$
-
$
24,056
Investment in Nikola (2)
143,850
-
-
143,850
Total assets
$
143,850
$
24,056
$
-
$
167,906
Liabilities
Derivative instruments (1)
$
-
$
1,951
$
-
$
1,951
Total liabilities
$
-
$
1,951
$
-
$
1,951
At May 31, 2020, our assets and liabilities measured at fair value on a recurring basis were as follows:
Significant
Quoted Prices
Other
Significant
in Active
Observable
Unobservable
Markets
Inputs
Inputs
(in thousands)
(Level 1)
(Level 2)
(Level 3)
Totals
Assets
Derivative instruments (1)
$
-
$
181
$
-
$
181
Total assets
$
-
$
181
$
-
$
181
Liabilities
Derivative instruments (1)
$
-
$
8,777
$
-
$
8,777
Total liabilities
$
-
$
8,777
$
-
$
8,777
(1)
NOTE P – Derivative Instruments and Hedging Activities
(2)</t>
        </is>
      </c>
    </row>
    <row r="5">
      <c r="A5" s="4" t="inlineStr">
        <is>
          <t>Assets Measured at Fair Value on Non-Recurring Basis</t>
        </is>
      </c>
      <c r="B5" s="4" t="inlineStr">
        <is>
          <t xml:space="preserve">At November 30, 2020, our
Significant
Quoted Prices
Other
Significant
in Active
Observable
Unobservable
Markets
Inputs
Inputs
(in thousands)
(Level 1)
(Level 2)
(Level 3)
Totals
Assets
Long-lived assets held and used (1)
$
-
$
6,334
$
-
$
6,334
Total assets
$
-
$
6,334
$
-
$
6,334
(1)
Comprised of our oil &amp; gas equipment assets in Tulsa, Oklahoma with an estimated fair value of $5,934,000, and our alternative fuel cylinders assets at the Jefferson, Ohio facility with an estimated fair market value of $400,000. Refer to “NOTE E – Impairment of Long-Lived Assets” for additional information. At May 31, 2020, our assets measured at fair value on a non-recurring basis were as follows:
Significant
Quoted Prices
Other
Significant
in Active
Observable
Unobservable
Markets
Inputs
Inputs
(in thousands)
(Level 1)
(Level 2)
(Level 3)
Totals
Assets
Investment in unconsolidated affiliate (1)
$
-
$
-
$
13,623
$
13,623
Long-lived assets held for sale (2)
-
4,084
-
4,084
Long-lived assets held and used (3)
-
6,477
2,800
9,277
Total assets
$
-
$
10,561
$
16,423
$
26,984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2)
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During the third quarter of fiscal 2020, in connection with the closure of the oil &amp; gas equipment manufacturing operations in Wooster, Ohio, fixed assets consisting of land and a building were written down to their estimated fair market value of $3,384,000.
(3)
During the fourth quarter of 2020, in connection with the annual indefinite lived assets impairment test, certain European tradenames were written down to their estimated fair market value of $2,800,000. In May 2020, the Company committed to a plan to shut down the packaging solutions business in Greensburg, Indiana. As a result, long-lived assets were written down to their estimated fair market value of $266,000. During the third quarter of fiscal 2020, in connection with the closure of the oil &amp; gas equipment manufacturing operations in Wooster, Ohio, the fixed assets at Wooster, Ohio were written down to their then estimated fair market value of $6,21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sis of Presentation - Additional Information (Detail) - JointVenture</t>
        </is>
      </c>
      <c r="B1" s="2" t="inlineStr">
        <is>
          <t>Nov. 30, 2020</t>
        </is>
      </c>
      <c r="C1" s="2" t="inlineStr">
        <is>
          <t>Nov. 01, 2019</t>
        </is>
      </c>
    </row>
    <row r="2">
      <c r="A2" s="4" t="inlineStr">
        <is>
          <t>Cabs Joint Venture</t>
        </is>
      </c>
    </row>
    <row r="3">
      <c r="A3" s="3" t="inlineStr">
        <is>
          <t>Significant Accounting Policies [Line Items]</t>
        </is>
      </c>
    </row>
    <row r="4">
      <c r="A4" s="4" t="inlineStr">
        <is>
          <t>Percent of ownership interest held in unconsolidated affiliates</t>
        </is>
      </c>
      <c r="B4" s="4" t="inlineStr">
        <is>
          <t>20.00%</t>
        </is>
      </c>
      <c r="C4" s="4" t="inlineStr">
        <is>
          <t>20.00%</t>
        </is>
      </c>
    </row>
    <row r="5">
      <c r="A5" s="4" t="inlineStr">
        <is>
          <t>Joint Venture Transactions</t>
        </is>
      </c>
    </row>
    <row r="6">
      <c r="A6" s="3" t="inlineStr">
        <is>
          <t>Significant Accounting Policies [Line Items]</t>
        </is>
      </c>
    </row>
    <row r="7">
      <c r="A7" s="4" t="inlineStr">
        <is>
          <t>Number Of Joint Ventures</t>
        </is>
      </c>
      <c r="B7" s="5" t="n">
        <v>4</v>
      </c>
    </row>
    <row r="8">
      <c r="A8" s="4" t="inlineStr">
        <is>
          <t>Spartan | Joint Venture Transactions</t>
        </is>
      </c>
    </row>
    <row r="9">
      <c r="A9" s="3" t="inlineStr">
        <is>
          <t>Significant Accounting Policies [Line Items]</t>
        </is>
      </c>
    </row>
    <row r="10">
      <c r="A10" s="4" t="inlineStr">
        <is>
          <t>Percent of controlling interest by the Company</t>
        </is>
      </c>
      <c r="B10" s="4" t="inlineStr">
        <is>
          <t>52.00%</t>
        </is>
      </c>
    </row>
    <row r="11">
      <c r="A11" s="4" t="inlineStr">
        <is>
          <t>TWB | Joint Venture Transactions</t>
        </is>
      </c>
    </row>
    <row r="12">
      <c r="A12" s="3" t="inlineStr">
        <is>
          <t>Significant Accounting Policies [Line Items]</t>
        </is>
      </c>
    </row>
    <row r="13">
      <c r="A13" s="4" t="inlineStr">
        <is>
          <t>Percent of controlling interest by the Company</t>
        </is>
      </c>
      <c r="B13" s="4" t="inlineStr">
        <is>
          <t>55.00%</t>
        </is>
      </c>
    </row>
    <row r="14">
      <c r="A14" s="4" t="inlineStr">
        <is>
          <t>Samuel | Joint Venture Transactions</t>
        </is>
      </c>
    </row>
    <row r="15">
      <c r="A15" s="3" t="inlineStr">
        <is>
          <t>Significant Accounting Policies [Line Items]</t>
        </is>
      </c>
    </row>
    <row r="16">
      <c r="A16" s="4" t="inlineStr">
        <is>
          <t>Percent of controlling interest by the Company</t>
        </is>
      </c>
      <c r="B16" s="4" t="inlineStr">
        <is>
          <t>63.00%</t>
        </is>
      </c>
    </row>
    <row r="17">
      <c r="A17" s="4" t="inlineStr">
        <is>
          <t>Worthington Specialty Processing | Joint Venture Transactions</t>
        </is>
      </c>
    </row>
    <row r="18">
      <c r="A18" s="3" t="inlineStr">
        <is>
          <t>Significant Accounting Policies [Line Items]</t>
        </is>
      </c>
    </row>
    <row r="19">
      <c r="A19" s="4" t="inlineStr">
        <is>
          <t>Percent of controlling interest by the Company</t>
        </is>
      </c>
      <c r="B19" s="4" t="inlineStr">
        <is>
          <t>5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isaggregation Of Revenue [Line Items]</t>
        </is>
      </c>
    </row>
    <row r="4">
      <c r="A4" s="4" t="inlineStr">
        <is>
          <t>Net sales</t>
        </is>
      </c>
      <c r="B4" s="6" t="n">
        <v>731092</v>
      </c>
      <c r="C4" s="6" t="n">
        <v>827637</v>
      </c>
      <c r="D4" s="6" t="n">
        <v>1434001</v>
      </c>
      <c r="E4" s="6" t="n">
        <v>1683496</v>
      </c>
    </row>
    <row r="5">
      <c r="A5" s="4" t="inlineStr">
        <is>
          <t>Over time revenue</t>
        </is>
      </c>
    </row>
    <row r="6">
      <c r="A6" s="3" t="inlineStr">
        <is>
          <t>Disaggregation Of Revenue [Line Items]</t>
        </is>
      </c>
    </row>
    <row r="7">
      <c r="A7" s="4" t="inlineStr">
        <is>
          <t>Net sales</t>
        </is>
      </c>
      <c r="B7" s="5" t="n">
        <v>39534</v>
      </c>
      <c r="C7" s="5" t="n">
        <v>63410</v>
      </c>
      <c r="D7" s="5" t="n">
        <v>73445</v>
      </c>
      <c r="E7" s="5" t="n">
        <v>123147</v>
      </c>
    </row>
    <row r="8">
      <c r="A8" s="4" t="inlineStr">
        <is>
          <t>Steel Processing</t>
        </is>
      </c>
    </row>
    <row r="9">
      <c r="A9" s="3" t="inlineStr">
        <is>
          <t>Disaggregation Of Revenue [Line Items]</t>
        </is>
      </c>
    </row>
    <row r="10">
      <c r="A10" s="4" t="inlineStr">
        <is>
          <t>Net sales</t>
        </is>
      </c>
      <c r="B10" s="5" t="n">
        <v>468723</v>
      </c>
      <c r="C10" s="5" t="n">
        <v>516937</v>
      </c>
      <c r="D10" s="5" t="n">
        <v>899743</v>
      </c>
      <c r="E10" s="5" t="n">
        <v>1040312</v>
      </c>
    </row>
    <row r="11">
      <c r="A11" s="4" t="inlineStr">
        <is>
          <t>Pressure Cylinders</t>
        </is>
      </c>
    </row>
    <row r="12">
      <c r="A12" s="3" t="inlineStr">
        <is>
          <t>Disaggregation Of Revenue [Line Items]</t>
        </is>
      </c>
    </row>
    <row r="13">
      <c r="A13" s="4" t="inlineStr">
        <is>
          <t>Net sales</t>
        </is>
      </c>
      <c r="B13" s="5" t="n">
        <v>262284</v>
      </c>
      <c r="C13" s="5" t="n">
        <v>290136</v>
      </c>
      <c r="D13" s="5" t="n">
        <v>533188</v>
      </c>
      <c r="E13" s="5" t="n">
        <v>594532</v>
      </c>
    </row>
    <row r="14">
      <c r="A14" s="4" t="inlineStr">
        <is>
          <t>Other</t>
        </is>
      </c>
    </row>
    <row r="15">
      <c r="A15" s="3" t="inlineStr">
        <is>
          <t>Disaggregation Of Revenue [Line Items]</t>
        </is>
      </c>
    </row>
    <row r="16">
      <c r="A16" s="4" t="inlineStr">
        <is>
          <t>Net sales</t>
        </is>
      </c>
      <c r="B16" s="5" t="n">
        <v>85</v>
      </c>
      <c r="C16" s="5" t="n">
        <v>20564</v>
      </c>
      <c r="D16" s="5" t="n">
        <v>1070</v>
      </c>
      <c r="E16" s="5" t="n">
        <v>48652</v>
      </c>
    </row>
    <row r="17">
      <c r="A17" s="4" t="inlineStr">
        <is>
          <t>Direct | Steel Processing</t>
        </is>
      </c>
    </row>
    <row r="18">
      <c r="A18" s="3" t="inlineStr">
        <is>
          <t>Disaggregation Of Revenue [Line Items]</t>
        </is>
      </c>
    </row>
    <row r="19">
      <c r="A19" s="4" t="inlineStr">
        <is>
          <t>Net sales</t>
        </is>
      </c>
      <c r="B19" s="5" t="n">
        <v>433556</v>
      </c>
      <c r="C19" s="5" t="n">
        <v>481058</v>
      </c>
      <c r="D19" s="5" t="n">
        <v>838364</v>
      </c>
      <c r="E19" s="5" t="n">
        <v>974704</v>
      </c>
    </row>
    <row r="20">
      <c r="A20" s="4" t="inlineStr">
        <is>
          <t>Toll | Steel Processing</t>
        </is>
      </c>
    </row>
    <row r="21">
      <c r="A21" s="3" t="inlineStr">
        <is>
          <t>Disaggregation Of Revenue [Line Items]</t>
        </is>
      </c>
    </row>
    <row r="22">
      <c r="A22" s="4" t="inlineStr">
        <is>
          <t>Net sales</t>
        </is>
      </c>
      <c r="B22" s="5" t="n">
        <v>35167</v>
      </c>
      <c r="C22" s="5" t="n">
        <v>35879</v>
      </c>
      <c r="D22" s="5" t="n">
        <v>61379</v>
      </c>
      <c r="E22" s="5" t="n">
        <v>65608</v>
      </c>
    </row>
    <row r="23">
      <c r="A23" s="4" t="inlineStr">
        <is>
          <t>Toll | Steel Processing | Over time revenue</t>
        </is>
      </c>
    </row>
    <row r="24">
      <c r="A24" s="3" t="inlineStr">
        <is>
          <t>Disaggregation Of Revenue [Line Items]</t>
        </is>
      </c>
    </row>
    <row r="25">
      <c r="A25" s="4" t="inlineStr">
        <is>
          <t>Net sales</t>
        </is>
      </c>
      <c r="B25" s="5" t="n">
        <v>35167</v>
      </c>
      <c r="C25" s="5" t="n">
        <v>35879</v>
      </c>
      <c r="D25" s="5" t="n">
        <v>61379</v>
      </c>
      <c r="E25" s="5" t="n">
        <v>65608</v>
      </c>
    </row>
    <row r="26">
      <c r="A26" s="4" t="inlineStr">
        <is>
          <t>Industrial products | Pressure Cylinders</t>
        </is>
      </c>
    </row>
    <row r="27">
      <c r="A27" s="3" t="inlineStr">
        <is>
          <t>Disaggregation Of Revenue [Line Items]</t>
        </is>
      </c>
    </row>
    <row r="28">
      <c r="A28" s="4" t="inlineStr">
        <is>
          <t>Net sales</t>
        </is>
      </c>
      <c r="B28" s="5" t="n">
        <v>134020</v>
      </c>
      <c r="C28" s="5" t="n">
        <v>130334</v>
      </c>
      <c r="D28" s="5" t="n">
        <v>262245</v>
      </c>
      <c r="E28" s="5" t="n">
        <v>282952</v>
      </c>
    </row>
    <row r="29">
      <c r="A29" s="4" t="inlineStr">
        <is>
          <t>Consumer products | Pressure Cylinders</t>
        </is>
      </c>
    </row>
    <row r="30">
      <c r="A30" s="3" t="inlineStr">
        <is>
          <t>Disaggregation Of Revenue [Line Items]</t>
        </is>
      </c>
    </row>
    <row r="31">
      <c r="A31" s="4" t="inlineStr">
        <is>
          <t>Net sales</t>
        </is>
      </c>
      <c r="B31" s="5" t="n">
        <v>121618</v>
      </c>
      <c r="C31" s="5" t="n">
        <v>128065</v>
      </c>
      <c r="D31" s="5" t="n">
        <v>254400</v>
      </c>
      <c r="E31" s="5" t="n">
        <v>247545</v>
      </c>
    </row>
    <row r="32">
      <c r="A32" s="4" t="inlineStr">
        <is>
          <t>Oil &amp; gas equipment | Pressure Cylinders</t>
        </is>
      </c>
    </row>
    <row r="33">
      <c r="A33" s="3" t="inlineStr">
        <is>
          <t>Disaggregation Of Revenue [Line Items]</t>
        </is>
      </c>
    </row>
    <row r="34">
      <c r="A34" s="4" t="inlineStr">
        <is>
          <t>Net sales</t>
        </is>
      </c>
      <c r="B34" s="5" t="n">
        <v>6646</v>
      </c>
      <c r="C34" s="5" t="n">
        <v>31737</v>
      </c>
      <c r="D34" s="5" t="n">
        <v>16543</v>
      </c>
      <c r="E34" s="5" t="n">
        <v>64035</v>
      </c>
    </row>
    <row r="35">
      <c r="A35" s="4" t="inlineStr">
        <is>
          <t>Engineered Cabs | Other</t>
        </is>
      </c>
    </row>
    <row r="36">
      <c r="A36" s="3" t="inlineStr">
        <is>
          <t>Disaggregation Of Revenue [Line Items]</t>
        </is>
      </c>
    </row>
    <row r="37">
      <c r="A37" s="4" t="inlineStr">
        <is>
          <t>Net sales</t>
        </is>
      </c>
      <c r="B37" s="5" t="n">
        <v>85</v>
      </c>
      <c r="C37" s="5" t="n">
        <v>20550</v>
      </c>
      <c r="D37" s="5" t="n">
        <v>1070</v>
      </c>
      <c r="E37" s="5" t="n">
        <v>48616</v>
      </c>
    </row>
    <row r="38">
      <c r="A38" s="4" t="inlineStr">
        <is>
          <t>Other | Other</t>
        </is>
      </c>
    </row>
    <row r="39">
      <c r="A39" s="3" t="inlineStr">
        <is>
          <t>Disaggregation Of Revenue [Line Items]</t>
        </is>
      </c>
    </row>
    <row r="40">
      <c r="A40" s="4" t="inlineStr">
        <is>
          <t>Net sales</t>
        </is>
      </c>
      <c r="C40" s="5" t="n">
        <v>14</v>
      </c>
      <c r="E40" s="5" t="n">
        <v>36</v>
      </c>
    </row>
    <row r="41">
      <c r="A41" s="4" t="inlineStr">
        <is>
          <t>Certain oil &amp; gas equipment contracts | Pressure Cylinders | Over time revenue</t>
        </is>
      </c>
    </row>
    <row r="42">
      <c r="A42" s="3" t="inlineStr">
        <is>
          <t>Disaggregation Of Revenue [Line Items]</t>
        </is>
      </c>
    </row>
    <row r="43">
      <c r="A43" s="4" t="inlineStr">
        <is>
          <t>Net sales</t>
        </is>
      </c>
      <c r="B43" s="6" t="n">
        <v>4367</v>
      </c>
      <c r="C43" s="6" t="n">
        <v>27531</v>
      </c>
      <c r="D43" s="6" t="n">
        <v>12066</v>
      </c>
      <c r="E43" s="6" t="n">
        <v>575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and Contract Assets (Detail) - USD ($) $ in Thousands</t>
        </is>
      </c>
      <c r="B1" s="2" t="inlineStr">
        <is>
          <t>Nov. 30, 2020</t>
        </is>
      </c>
      <c r="C1" s="2" t="inlineStr">
        <is>
          <t>May 31, 2020</t>
        </is>
      </c>
    </row>
    <row r="2">
      <c r="A2" s="4" t="inlineStr">
        <is>
          <t>Receivables</t>
        </is>
      </c>
    </row>
    <row r="3">
      <c r="A3" s="3" t="inlineStr">
        <is>
          <t>Unbilled Receivables And Contract Assets [Line Items]</t>
        </is>
      </c>
    </row>
    <row r="4">
      <c r="A4" s="4" t="inlineStr">
        <is>
          <t>Unbilled receivables</t>
        </is>
      </c>
      <c r="B4" s="6" t="n">
        <v>4937</v>
      </c>
      <c r="C4" s="6" t="n">
        <v>5552</v>
      </c>
    </row>
    <row r="5">
      <c r="A5" s="4" t="inlineStr">
        <is>
          <t>Prepaid Expenses and Other Current Assets</t>
        </is>
      </c>
    </row>
    <row r="6">
      <c r="A6" s="3" t="inlineStr">
        <is>
          <t>Unbilled Receivables And Contract Assets [Line Items]</t>
        </is>
      </c>
    </row>
    <row r="7">
      <c r="A7" s="4" t="inlineStr">
        <is>
          <t>Contract assets</t>
        </is>
      </c>
      <c r="B7" s="6" t="n">
        <v>5636</v>
      </c>
      <c r="C7" s="6" t="n">
        <v>41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 $ in Thousands</t>
        </is>
      </c>
      <c r="B1" s="2" t="inlineStr">
        <is>
          <t>Nov. 30, 2020USD ($)</t>
        </is>
      </c>
    </row>
    <row r="2">
      <c r="A2" s="3" t="inlineStr">
        <is>
          <t>Revenue From Contract With Customer [Abstract]</t>
        </is>
      </c>
    </row>
    <row r="3">
      <c r="A3" s="4" t="inlineStr">
        <is>
          <t>Amount of performance obligation related to contracts with expected duration greater than one year</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 in Nikola - Additional Information (Detail) - Nikola Corporation - USD ($)</t>
        </is>
      </c>
      <c r="B1" s="2" t="inlineStr">
        <is>
          <t>Jun. 03, 2020</t>
        </is>
      </c>
      <c r="C1" s="2" t="inlineStr">
        <is>
          <t>Nov. 30, 2020</t>
        </is>
      </c>
      <c r="D1" s="2" t="inlineStr">
        <is>
          <t>Aug. 31, 2020</t>
        </is>
      </c>
    </row>
    <row r="2">
      <c r="A2" s="3" t="inlineStr">
        <is>
          <t>Marketable Securities [Line Items]</t>
        </is>
      </c>
    </row>
    <row r="3">
      <c r="A3" s="4" t="inlineStr">
        <is>
          <t>Marketable securities effective date</t>
        </is>
      </c>
      <c r="C3" s="4" t="inlineStr">
        <is>
          <t>Jun. 3,
		2020</t>
        </is>
      </c>
    </row>
    <row r="4">
      <c r="A4" s="4" t="inlineStr">
        <is>
          <t>Marketable securities number of shares owned</t>
        </is>
      </c>
      <c r="B4" s="5" t="n">
        <v>19048020</v>
      </c>
    </row>
    <row r="5">
      <c r="A5" s="4" t="inlineStr">
        <is>
          <t>Marketable securities pre-tax earnings</t>
        </is>
      </c>
      <c r="D5" s="6" t="n">
        <v>796141000</v>
      </c>
    </row>
    <row r="6">
      <c r="A6" s="4" t="inlineStr">
        <is>
          <t>Marketable securities realized pre-tax gain</t>
        </is>
      </c>
      <c r="C6" s="6" t="n">
        <v>652362000</v>
      </c>
      <c r="D6" s="6" t="n">
        <v>508511000</v>
      </c>
    </row>
    <row r="7">
      <c r="A7" s="4" t="inlineStr">
        <is>
          <t>Number of shares sold</t>
        </is>
      </c>
      <c r="D7" s="5" t="n">
        <v>11500000</v>
      </c>
    </row>
    <row r="8">
      <c r="A8" s="4" t="inlineStr">
        <is>
          <t>Number of shares contributed</t>
        </is>
      </c>
      <c r="D8" s="5" t="n">
        <v>500000</v>
      </c>
    </row>
    <row r="9">
      <c r="A9" s="4" t="inlineStr">
        <is>
          <t>Marketable securities unrealized market to market gain</t>
        </is>
      </c>
      <c r="D9" s="6" t="n">
        <v>287630000</v>
      </c>
    </row>
    <row r="10">
      <c r="A10" s="4" t="inlineStr">
        <is>
          <t>Marketable securities market price dropped per share</t>
        </is>
      </c>
      <c r="C10" s="7" t="n">
        <v>20.41</v>
      </c>
    </row>
    <row r="11">
      <c r="A11" s="4" t="inlineStr">
        <is>
          <t>Marketable securities unrealized market to market loss</t>
        </is>
      </c>
      <c r="C11" s="6" t="n">
        <v>143780000</v>
      </c>
    </row>
    <row r="12">
      <c r="A12" s="4" t="inlineStr">
        <is>
          <t>Number of shares of common stock marketable securities</t>
        </is>
      </c>
      <c r="C12" s="5" t="n">
        <v>7048020</v>
      </c>
      <c r="D12" s="5" t="n">
        <v>7048020</v>
      </c>
    </row>
    <row r="13">
      <c r="A13" s="4" t="inlineStr">
        <is>
          <t>Market price</t>
        </is>
      </c>
      <c r="C13" s="7" t="n">
        <v>20.41</v>
      </c>
      <c r="D13" s="7" t="n">
        <v>40.81</v>
      </c>
    </row>
    <row r="14">
      <c r="A14" s="4" t="inlineStr">
        <is>
          <t>Incremental expenses on gains from marketable securities</t>
        </is>
      </c>
      <c r="C14" s="6" t="n">
        <v>4570000</v>
      </c>
      <c r="D14" s="6" t="n">
        <v>49511000</v>
      </c>
    </row>
    <row r="15">
      <c r="A15" s="4" t="inlineStr">
        <is>
          <t>Profit sharing and bonus expense on marketable securities gain</t>
        </is>
      </c>
      <c r="D15" s="5" t="n">
        <v>28858000</v>
      </c>
    </row>
    <row r="16">
      <c r="A16" s="4" t="inlineStr">
        <is>
          <t>Marketable securities contribution expense</t>
        </is>
      </c>
      <c r="D16" s="6" t="n">
        <v>20653000</v>
      </c>
    </row>
    <row r="17">
      <c r="A17" s="4" t="inlineStr">
        <is>
          <t>Number of shares contributed of marketable securities</t>
        </is>
      </c>
      <c r="D17"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Loss) - USD ($) shares in Thousand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Net sales</t>
        </is>
      </c>
      <c r="B4" s="6" t="n">
        <v>731092</v>
      </c>
      <c r="C4" s="6" t="n">
        <v>827637</v>
      </c>
      <c r="D4" s="6" t="n">
        <v>1434001</v>
      </c>
      <c r="E4" s="6" t="n">
        <v>1683496</v>
      </c>
    </row>
    <row r="5">
      <c r="A5" s="4" t="inlineStr">
        <is>
          <t>Cost of goods sold</t>
        </is>
      </c>
      <c r="B5" s="5" t="n">
        <v>595618</v>
      </c>
      <c r="C5" s="5" t="n">
        <v>707026</v>
      </c>
      <c r="D5" s="5" t="n">
        <v>1185169</v>
      </c>
      <c r="E5" s="5" t="n">
        <v>1445594</v>
      </c>
    </row>
    <row r="6">
      <c r="A6" s="4" t="inlineStr">
        <is>
          <t>Gross margin</t>
        </is>
      </c>
      <c r="B6" s="5" t="n">
        <v>135474</v>
      </c>
      <c r="C6" s="5" t="n">
        <v>120611</v>
      </c>
      <c r="D6" s="5" t="n">
        <v>248832</v>
      </c>
      <c r="E6" s="5" t="n">
        <v>237902</v>
      </c>
    </row>
    <row r="7">
      <c r="A7" s="4" t="inlineStr">
        <is>
          <t>Selling, general and administrative expense</t>
        </is>
      </c>
      <c r="B7" s="5" t="n">
        <v>82129</v>
      </c>
      <c r="C7" s="5" t="n">
        <v>88543</v>
      </c>
      <c r="D7" s="5" t="n">
        <v>164325</v>
      </c>
      <c r="E7" s="5" t="n">
        <v>179366</v>
      </c>
    </row>
    <row r="8">
      <c r="A8" s="4" t="inlineStr">
        <is>
          <t>Impairment of long-lived assets</t>
        </is>
      </c>
      <c r="B8" s="5" t="n">
        <v>3815</v>
      </c>
      <c r="C8" s="5" t="n">
        <v>0</v>
      </c>
      <c r="D8" s="5" t="n">
        <v>13739</v>
      </c>
      <c r="E8" s="5" t="n">
        <v>40601</v>
      </c>
    </row>
    <row r="9">
      <c r="A9" s="4" t="inlineStr">
        <is>
          <t>Restructuring and other expense (income), net</t>
        </is>
      </c>
      <c r="B9" s="5" t="n">
        <v>7596</v>
      </c>
      <c r="C9" s="5" t="n">
        <v>-50</v>
      </c>
      <c r="D9" s="5" t="n">
        <v>9444</v>
      </c>
      <c r="E9" s="5" t="n">
        <v>405</v>
      </c>
    </row>
    <row r="10">
      <c r="A10" s="4" t="inlineStr">
        <is>
          <t>Incremental expenses related to Nikola gains</t>
        </is>
      </c>
      <c r="B10" s="5" t="n">
        <v>4570</v>
      </c>
      <c r="C10" s="5" t="n">
        <v>0</v>
      </c>
      <c r="D10" s="5" t="n">
        <v>54081</v>
      </c>
      <c r="E10" s="5" t="n">
        <v>0</v>
      </c>
    </row>
    <row r="11">
      <c r="A11" s="4" t="inlineStr">
        <is>
          <t>Operating income</t>
        </is>
      </c>
      <c r="B11" s="5" t="n">
        <v>37364</v>
      </c>
      <c r="C11" s="5" t="n">
        <v>32118</v>
      </c>
      <c r="D11" s="5" t="n">
        <v>7243</v>
      </c>
      <c r="E11" s="5" t="n">
        <v>17530</v>
      </c>
    </row>
    <row r="12">
      <c r="A12" s="3" t="inlineStr">
        <is>
          <t>Other income (expense):</t>
        </is>
      </c>
    </row>
    <row r="13">
      <c r="A13" s="4" t="inlineStr">
        <is>
          <t>Miscellaneous income, net</t>
        </is>
      </c>
      <c r="B13" s="5" t="n">
        <v>376</v>
      </c>
      <c r="C13" s="5" t="n">
        <v>636</v>
      </c>
      <c r="D13" s="5" t="n">
        <v>827</v>
      </c>
      <c r="E13" s="5" t="n">
        <v>1331</v>
      </c>
    </row>
    <row r="14">
      <c r="A14" s="4" t="inlineStr">
        <is>
          <t>Interest expense</t>
        </is>
      </c>
      <c r="B14" s="5" t="n">
        <v>-7548</v>
      </c>
      <c r="C14" s="5" t="n">
        <v>-7315</v>
      </c>
      <c r="D14" s="5" t="n">
        <v>-15138</v>
      </c>
      <c r="E14" s="5" t="n">
        <v>-16795</v>
      </c>
    </row>
    <row r="15">
      <c r="A15" s="4" t="inlineStr">
        <is>
          <t>Equity in net income of unconsolidated affiliates</t>
        </is>
      </c>
      <c r="B15" s="5" t="n">
        <v>25631</v>
      </c>
      <c r="C15" s="5" t="n">
        <v>47346</v>
      </c>
      <c r="D15" s="5" t="n">
        <v>49265</v>
      </c>
      <c r="E15" s="5" t="n">
        <v>72113</v>
      </c>
    </row>
    <row r="16">
      <c r="A16" s="4" t="inlineStr">
        <is>
          <t>Gains (loss) on investment in Nikola</t>
        </is>
      </c>
      <c r="B16" s="5" t="n">
        <v>-143780</v>
      </c>
      <c r="C16" s="5" t="n">
        <v>0</v>
      </c>
      <c r="D16" s="5" t="n">
        <v>652362</v>
      </c>
      <c r="E16" s="5" t="n">
        <v>0</v>
      </c>
    </row>
    <row r="17">
      <c r="A17" s="4" t="inlineStr">
        <is>
          <t>Loss on extinguishment of debt</t>
        </is>
      </c>
      <c r="B17" s="5" t="n">
        <v>0</v>
      </c>
      <c r="C17" s="5" t="n">
        <v>0</v>
      </c>
      <c r="D17" s="5" t="n">
        <v>0</v>
      </c>
      <c r="E17" s="5" t="n">
        <v>-4034</v>
      </c>
    </row>
    <row r="18">
      <c r="A18" s="4" t="inlineStr">
        <is>
          <t>Earnings (loss) before income taxes</t>
        </is>
      </c>
      <c r="B18" s="5" t="n">
        <v>-87957</v>
      </c>
      <c r="C18" s="5" t="n">
        <v>72785</v>
      </c>
      <c r="D18" s="5" t="n">
        <v>694559</v>
      </c>
      <c r="E18" s="5" t="n">
        <v>70145</v>
      </c>
    </row>
    <row r="19">
      <c r="A19" s="4" t="inlineStr">
        <is>
          <t>Income tax expense (benefit)</t>
        </is>
      </c>
      <c r="B19" s="5" t="n">
        <v>-19445</v>
      </c>
      <c r="C19" s="5" t="n">
        <v>15863</v>
      </c>
      <c r="D19" s="5" t="n">
        <v>144333</v>
      </c>
      <c r="E19" s="5" t="n">
        <v>15678</v>
      </c>
    </row>
    <row r="20">
      <c r="A20" s="4" t="inlineStr">
        <is>
          <t>Net earnings (loss)</t>
        </is>
      </c>
      <c r="B20" s="5" t="n">
        <v>-68512</v>
      </c>
      <c r="C20" s="5" t="n">
        <v>56922</v>
      </c>
      <c r="D20" s="5" t="n">
        <v>550226</v>
      </c>
      <c r="E20" s="5" t="n">
        <v>54467</v>
      </c>
    </row>
    <row r="21">
      <c r="A21" s="4" t="inlineStr">
        <is>
          <t>Net earnings attributable to noncontrolling interests</t>
        </is>
      </c>
      <c r="B21" s="5" t="n">
        <v>5532</v>
      </c>
      <c r="C21" s="5" t="n">
        <v>4836</v>
      </c>
      <c r="D21" s="5" t="n">
        <v>7595</v>
      </c>
      <c r="E21" s="5" t="n">
        <v>7157</v>
      </c>
    </row>
    <row r="22">
      <c r="A22" s="4" t="inlineStr">
        <is>
          <t>Net earnings (loss) attributable to controlling interest</t>
        </is>
      </c>
      <c r="B22" s="6" t="n">
        <v>-74044</v>
      </c>
      <c r="C22" s="6" t="n">
        <v>52086</v>
      </c>
      <c r="D22" s="6" t="n">
        <v>542631</v>
      </c>
      <c r="E22" s="6" t="n">
        <v>47310</v>
      </c>
    </row>
    <row r="23">
      <c r="A23" s="3" t="inlineStr">
        <is>
          <t>Basic</t>
        </is>
      </c>
    </row>
    <row r="24">
      <c r="A24" s="4" t="inlineStr">
        <is>
          <t>Average common shares outstanding</t>
        </is>
      </c>
      <c r="B24" s="5" t="n">
        <v>52988</v>
      </c>
      <c r="C24" s="5" t="n">
        <v>55059</v>
      </c>
      <c r="D24" s="5" t="n">
        <v>53532</v>
      </c>
      <c r="E24" s="5" t="n">
        <v>55150</v>
      </c>
    </row>
    <row r="25">
      <c r="A25" s="4" t="inlineStr">
        <is>
          <t>Earnings (loss) per share attributable to controlling interest</t>
        </is>
      </c>
      <c r="B25" s="7" t="n">
        <v>-1.4</v>
      </c>
      <c r="C25" s="7" t="n">
        <v>0.95</v>
      </c>
      <c r="D25" s="7" t="n">
        <v>10.14</v>
      </c>
      <c r="E25" s="7" t="n">
        <v>0.86</v>
      </c>
    </row>
    <row r="26">
      <c r="A26" s="3" t="inlineStr">
        <is>
          <t>Diluted</t>
        </is>
      </c>
    </row>
    <row r="27">
      <c r="A27" s="4" t="inlineStr">
        <is>
          <t>Average common shares outstanding</t>
        </is>
      </c>
      <c r="B27" s="5" t="n">
        <v>52988</v>
      </c>
      <c r="C27" s="5" t="n">
        <v>56072</v>
      </c>
      <c r="D27" s="5" t="n">
        <v>54439</v>
      </c>
      <c r="E27" s="5" t="n">
        <v>56205</v>
      </c>
    </row>
    <row r="28">
      <c r="A28" s="4" t="inlineStr">
        <is>
          <t>Earnings (loss) per share attributable to controlling interest</t>
        </is>
      </c>
      <c r="B28" s="7" t="n">
        <v>-1.4</v>
      </c>
      <c r="C28" s="7" t="n">
        <v>0.93</v>
      </c>
      <c r="D28" s="7" t="n">
        <v>9.970000000000001</v>
      </c>
      <c r="E28" s="7" t="n">
        <v>0.84</v>
      </c>
    </row>
    <row r="29">
      <c r="A29" s="4" t="inlineStr">
        <is>
          <t>Common shares outstanding at end of period</t>
        </is>
      </c>
      <c r="B29" s="5" t="n">
        <v>52754</v>
      </c>
      <c r="C29" s="5" t="n">
        <v>55094</v>
      </c>
      <c r="D29" s="5" t="n">
        <v>52754</v>
      </c>
      <c r="E29" s="5" t="n">
        <v>55094</v>
      </c>
    </row>
    <row r="30">
      <c r="A30" s="4" t="inlineStr">
        <is>
          <t>Cash dividends declared per share</t>
        </is>
      </c>
      <c r="B30" s="7" t="n">
        <v>0.25</v>
      </c>
      <c r="C30" s="7" t="n">
        <v>0.24</v>
      </c>
      <c r="D30" s="7" t="n">
        <v>0.5</v>
      </c>
      <c r="E30"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Affiliates - Additional Information (Detail) - USD ($)</t>
        </is>
      </c>
      <c r="B1" s="2" t="inlineStr">
        <is>
          <t>Nov. 01, 2019</t>
        </is>
      </c>
      <c r="C1" s="2" t="inlineStr">
        <is>
          <t>Sep. 30, 2020</t>
        </is>
      </c>
      <c r="D1" s="2" t="inlineStr">
        <is>
          <t>Aug. 31, 2020</t>
        </is>
      </c>
      <c r="E1" s="2" t="inlineStr">
        <is>
          <t>Aug. 31, 2019</t>
        </is>
      </c>
      <c r="F1" s="2" t="inlineStr">
        <is>
          <t>Nov. 30, 2020</t>
        </is>
      </c>
      <c r="G1" s="2" t="inlineStr">
        <is>
          <t>May 31, 2020</t>
        </is>
      </c>
      <c r="H1" s="2" t="inlineStr">
        <is>
          <t>Dec. 31, 2019</t>
        </is>
      </c>
      <c r="I1" s="2" t="inlineStr">
        <is>
          <t>Dec. 19, 2019</t>
        </is>
      </c>
    </row>
    <row r="2">
      <c r="A2" s="3" t="inlineStr">
        <is>
          <t>Investments in and Advances to Affiliates [Line Items]</t>
        </is>
      </c>
    </row>
    <row r="3">
      <c r="A3" s="4" t="inlineStr">
        <is>
          <t>Impairment charge</t>
        </is>
      </c>
      <c r="D3" s="6" t="n">
        <v>9924000</v>
      </c>
    </row>
    <row r="4">
      <c r="A4" s="4" t="inlineStr">
        <is>
          <t>Distributions from unconsolidated affiliates</t>
        </is>
      </c>
      <c r="F4" s="6" t="n">
        <v>47116000</v>
      </c>
    </row>
    <row r="5">
      <c r="A5" s="4" t="inlineStr">
        <is>
          <t>Distributions in excess of investment in unconsolidated affiliate</t>
        </is>
      </c>
      <c r="F5" s="6" t="n">
        <v>107951000</v>
      </c>
      <c r="G5" s="6" t="n">
        <v>103837000</v>
      </c>
    </row>
    <row r="6">
      <c r="A6" s="4" t="inlineStr">
        <is>
          <t>Proceeds from Sale of Equity Method Investments</t>
        </is>
      </c>
      <c r="C6" s="6" t="n">
        <v>2950000</v>
      </c>
    </row>
    <row r="7">
      <c r="A7" s="4" t="inlineStr">
        <is>
          <t>Samuel Joint Venture | Joint Venture Transactions</t>
        </is>
      </c>
    </row>
    <row r="8">
      <c r="A8" s="3" t="inlineStr">
        <is>
          <t>Investments in and Advances to Affiliates [Line Items]</t>
        </is>
      </c>
    </row>
    <row r="9">
      <c r="A9" s="4" t="inlineStr">
        <is>
          <t>Percent of ownership interest held in unconsolidated affiliates</t>
        </is>
      </c>
      <c r="F9" s="4" t="inlineStr">
        <is>
          <t>63.00%</t>
        </is>
      </c>
    </row>
    <row r="10">
      <c r="A10" s="4" t="inlineStr">
        <is>
          <t>Additional ownership interest acquired in joint venture</t>
        </is>
      </c>
      <c r="H10" s="4" t="inlineStr">
        <is>
          <t>31.75%</t>
        </is>
      </c>
    </row>
    <row r="11">
      <c r="A11" s="4" t="inlineStr">
        <is>
          <t>ArtiFlex</t>
        </is>
      </c>
    </row>
    <row r="12">
      <c r="A12" s="3" t="inlineStr">
        <is>
          <t>Investments in and Advances to Affiliates [Line Items]</t>
        </is>
      </c>
    </row>
    <row r="13">
      <c r="A13" s="4" t="inlineStr">
        <is>
          <t>Percent of ownership interest held in unconsolidated affiliates</t>
        </is>
      </c>
      <c r="F13" s="4" t="inlineStr">
        <is>
          <t>50.00%</t>
        </is>
      </c>
    </row>
    <row r="14">
      <c r="A14" s="4" t="inlineStr">
        <is>
          <t>ClarkDietrich</t>
        </is>
      </c>
    </row>
    <row r="15">
      <c r="A15" s="3" t="inlineStr">
        <is>
          <t>Investments in and Advances to Affiliates [Line Items]</t>
        </is>
      </c>
    </row>
    <row r="16">
      <c r="A16" s="4" t="inlineStr">
        <is>
          <t>Percent of ownership interest held in unconsolidated affiliates</t>
        </is>
      </c>
      <c r="F16" s="4" t="inlineStr">
        <is>
          <t>25.00%</t>
        </is>
      </c>
    </row>
    <row r="17">
      <c r="A17" s="4" t="inlineStr">
        <is>
          <t>Cabs Joint Venture</t>
        </is>
      </c>
    </row>
    <row r="18">
      <c r="A18" s="3" t="inlineStr">
        <is>
          <t>Investments in and Advances to Affiliates [Line Items]</t>
        </is>
      </c>
    </row>
    <row r="19">
      <c r="A19" s="4" t="inlineStr">
        <is>
          <t>Percent of ownership interest held in unconsolidated affiliates</t>
        </is>
      </c>
      <c r="B19" s="4" t="inlineStr">
        <is>
          <t>20.00%</t>
        </is>
      </c>
      <c r="F19" s="4" t="inlineStr">
        <is>
          <t>20.00%</t>
        </is>
      </c>
    </row>
    <row r="20">
      <c r="A20" s="4" t="inlineStr">
        <is>
          <t>Impairment charge</t>
        </is>
      </c>
      <c r="E20" s="6" t="n">
        <v>35194000</v>
      </c>
    </row>
    <row r="21">
      <c r="A21" s="4" t="inlineStr">
        <is>
          <t>Net gain on deconsolidation</t>
        </is>
      </c>
      <c r="B21" s="6" t="n">
        <v>258000</v>
      </c>
    </row>
    <row r="22">
      <c r="A22" s="4" t="inlineStr">
        <is>
          <t>Serviacero Worthington</t>
        </is>
      </c>
    </row>
    <row r="23">
      <c r="A23" s="3" t="inlineStr">
        <is>
          <t>Investments in and Advances to Affiliates [Line Items]</t>
        </is>
      </c>
    </row>
    <row r="24">
      <c r="A24" s="4" t="inlineStr">
        <is>
          <t>Percent of ownership interest held in unconsolidated affiliates</t>
        </is>
      </c>
      <c r="F24" s="4" t="inlineStr">
        <is>
          <t>50.00%</t>
        </is>
      </c>
    </row>
    <row r="25">
      <c r="A25" s="4" t="inlineStr">
        <is>
          <t>WAVE</t>
        </is>
      </c>
    </row>
    <row r="26">
      <c r="A26" s="3" t="inlineStr">
        <is>
          <t>Investments in and Advances to Affiliates [Line Items]</t>
        </is>
      </c>
    </row>
    <row r="27">
      <c r="A27" s="4" t="inlineStr">
        <is>
          <t>Percent of ownership interest held in unconsolidated affiliates</t>
        </is>
      </c>
      <c r="F27" s="4" t="inlineStr">
        <is>
          <t>50.00%</t>
        </is>
      </c>
    </row>
    <row r="28">
      <c r="A28" s="4" t="inlineStr">
        <is>
          <t>Distributions in excess of investment in unconsolidated affiliate</t>
        </is>
      </c>
      <c r="F28" s="6" t="n">
        <v>107951000</v>
      </c>
    </row>
    <row r="29">
      <c r="A29" s="4" t="inlineStr">
        <is>
          <t>Nisshin</t>
        </is>
      </c>
    </row>
    <row r="30">
      <c r="A30" s="3" t="inlineStr">
        <is>
          <t>Investments in and Advances to Affiliates [Line Items]</t>
        </is>
      </c>
    </row>
    <row r="31">
      <c r="A31" s="4" t="inlineStr">
        <is>
          <t>Percent of ownership interest held in unconsolidated affiliates</t>
        </is>
      </c>
      <c r="I31" s="4" t="inlineStr">
        <is>
          <t>10.00%</t>
        </is>
      </c>
    </row>
    <row r="32">
      <c r="A32" s="4" t="inlineStr">
        <is>
          <t>Impairment charge</t>
        </is>
      </c>
      <c r="E32" s="6" t="n">
        <v>423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Affiliates - Summary of Consideration Received, Consideration Transferred and Resulting Net Gain on Deconsolidation (Detail) - Cabs Joint Venture $ in Thousands</t>
        </is>
      </c>
      <c r="B1" s="2" t="inlineStr">
        <is>
          <t>Nov. 01, 2019USD ($)</t>
        </is>
      </c>
    </row>
    <row r="2">
      <c r="A2" s="3" t="inlineStr">
        <is>
          <t>Schedule Of Equity Method Investments [Line Items]</t>
        </is>
      </c>
    </row>
    <row r="3">
      <c r="A3" s="4" t="inlineStr">
        <is>
          <t>Retained investment (at fair value)</t>
        </is>
      </c>
      <c r="B3" s="6" t="n">
        <v>13831</v>
      </c>
    </row>
    <row r="4">
      <c r="A4" s="4" t="inlineStr">
        <is>
          <t>Contributed net assets (at carrying value)</t>
        </is>
      </c>
      <c r="B4" s="5" t="n">
        <v>13394</v>
      </c>
    </row>
    <row r="5">
      <c r="A5" s="4" t="inlineStr">
        <is>
          <t>Gain on deconsolidation</t>
        </is>
      </c>
      <c r="B5" s="5" t="n">
        <v>437</v>
      </c>
    </row>
    <row r="6">
      <c r="A6" s="4" t="inlineStr">
        <is>
          <t>Less: deal costs</t>
        </is>
      </c>
      <c r="B6" s="5" t="n">
        <v>-179</v>
      </c>
    </row>
    <row r="7">
      <c r="A7" s="4" t="inlineStr">
        <is>
          <t>Net gain on deconsolidation</t>
        </is>
      </c>
      <c r="B7" s="6" t="n">
        <v>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vestments in Unconsolidated Affiliates - Schedule of Combined Financial Information for Unconsolidated Affiliate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Investments in and Advances to Affiliates [Line Items]</t>
        </is>
      </c>
    </row>
    <row r="4">
      <c r="A4" s="4" t="inlineStr">
        <is>
          <t>Cash</t>
        </is>
      </c>
      <c r="B4" s="6" t="n">
        <v>49957</v>
      </c>
      <c r="D4" s="6" t="n">
        <v>49957</v>
      </c>
      <c r="F4" s="6" t="n">
        <v>68730</v>
      </c>
    </row>
    <row r="5">
      <c r="A5" s="4" t="inlineStr">
        <is>
          <t>Other current assets</t>
        </is>
      </c>
      <c r="B5" s="5" t="n">
        <v>564359</v>
      </c>
      <c r="D5" s="5" t="n">
        <v>564359</v>
      </c>
      <c r="F5" s="5" t="n">
        <v>528631</v>
      </c>
    </row>
    <row r="6">
      <c r="A6" s="4" t="inlineStr">
        <is>
          <t>Total assets</t>
        </is>
      </c>
      <c r="B6" s="5" t="n">
        <v>3027385</v>
      </c>
      <c r="D6" s="5" t="n">
        <v>3027385</v>
      </c>
      <c r="F6" s="5" t="n">
        <v>2331515</v>
      </c>
    </row>
    <row r="7">
      <c r="A7" s="4" t="inlineStr">
        <is>
          <t>Current liabilities</t>
        </is>
      </c>
      <c r="B7" s="5" t="n">
        <v>557174</v>
      </c>
      <c r="D7" s="5" t="n">
        <v>557174</v>
      </c>
      <c r="F7" s="5" t="n">
        <v>388238</v>
      </c>
    </row>
    <row r="8">
      <c r="A8" s="4" t="inlineStr">
        <is>
          <t>Short-term borrowings</t>
        </is>
      </c>
      <c r="F8" s="5" t="n">
        <v>500</v>
      </c>
    </row>
    <row r="9">
      <c r="A9" s="4" t="inlineStr">
        <is>
          <t>Current maturities of long-term debt</t>
        </is>
      </c>
      <c r="B9" s="5" t="n">
        <v>10700</v>
      </c>
      <c r="D9" s="5" t="n">
        <v>10700</v>
      </c>
      <c r="F9" s="5" t="n">
        <v>37542</v>
      </c>
    </row>
    <row r="10">
      <c r="A10" s="4" t="inlineStr">
        <is>
          <t>Long-term debt</t>
        </is>
      </c>
      <c r="B10" s="5" t="n">
        <v>314730</v>
      </c>
      <c r="D10" s="5" t="n">
        <v>314730</v>
      </c>
      <c r="F10" s="5" t="n">
        <v>346690</v>
      </c>
    </row>
    <row r="11">
      <c r="A11" s="4" t="inlineStr">
        <is>
          <t>Other noncurrent liabilities</t>
        </is>
      </c>
      <c r="B11" s="5" t="n">
        <v>87087</v>
      </c>
      <c r="D11" s="5" t="n">
        <v>87087</v>
      </c>
      <c r="F11" s="5" t="n">
        <v>73656</v>
      </c>
    </row>
    <row r="12">
      <c r="A12" s="4" t="inlineStr">
        <is>
          <t>Shareholders' equity - controlling interest</t>
        </is>
      </c>
      <c r="B12" s="5" t="n">
        <v>1276899</v>
      </c>
      <c r="D12" s="5" t="n">
        <v>1276899</v>
      </c>
      <c r="F12" s="5" t="n">
        <v>820821</v>
      </c>
    </row>
    <row r="13">
      <c r="A13" s="4" t="inlineStr">
        <is>
          <t>Total liabilities and equity</t>
        </is>
      </c>
      <c r="B13" s="5" t="n">
        <v>3027385</v>
      </c>
      <c r="D13" s="5" t="n">
        <v>3027385</v>
      </c>
      <c r="F13" s="5" t="n">
        <v>2331515</v>
      </c>
    </row>
    <row r="14">
      <c r="A14" s="4" t="inlineStr">
        <is>
          <t>Net sales</t>
        </is>
      </c>
      <c r="B14" s="5" t="n">
        <v>731092</v>
      </c>
      <c r="C14" s="6" t="n">
        <v>827637</v>
      </c>
      <c r="D14" s="5" t="n">
        <v>1434001</v>
      </c>
      <c r="E14" s="6" t="n">
        <v>1683496</v>
      </c>
    </row>
    <row r="15">
      <c r="A15" s="4" t="inlineStr">
        <is>
          <t>Gross margin</t>
        </is>
      </c>
      <c r="B15" s="5" t="n">
        <v>135474</v>
      </c>
      <c r="C15" s="5" t="n">
        <v>120611</v>
      </c>
      <c r="D15" s="5" t="n">
        <v>248832</v>
      </c>
      <c r="E15" s="5" t="n">
        <v>237902</v>
      </c>
    </row>
    <row r="16">
      <c r="A16" s="4" t="inlineStr">
        <is>
          <t>Operating income</t>
        </is>
      </c>
      <c r="B16" s="5" t="n">
        <v>64890</v>
      </c>
      <c r="C16" s="5" t="n">
        <v>62414</v>
      </c>
      <c r="D16" s="5" t="n">
        <v>122843</v>
      </c>
      <c r="E16" s="5" t="n">
        <v>128637</v>
      </c>
    </row>
    <row r="17">
      <c r="A17" s="4" t="inlineStr">
        <is>
          <t>Depreciation and amortization</t>
        </is>
      </c>
      <c r="B17" s="5" t="n">
        <v>8672</v>
      </c>
      <c r="C17" s="5" t="n">
        <v>7538</v>
      </c>
      <c r="D17" s="5" t="n">
        <v>16402</v>
      </c>
      <c r="E17" s="5" t="n">
        <v>14627</v>
      </c>
    </row>
    <row r="18">
      <c r="A18" s="4" t="inlineStr">
        <is>
          <t>Interest expense</t>
        </is>
      </c>
      <c r="B18" s="5" t="n">
        <v>2832</v>
      </c>
      <c r="C18" s="5" t="n">
        <v>3139</v>
      </c>
      <c r="D18" s="5" t="n">
        <v>5777</v>
      </c>
      <c r="E18" s="5" t="n">
        <v>6506</v>
      </c>
    </row>
    <row r="19">
      <c r="A19" s="4" t="inlineStr">
        <is>
          <t>Income tax expense</t>
        </is>
      </c>
      <c r="B19" s="5" t="n">
        <v>2322</v>
      </c>
      <c r="C19" s="5" t="n">
        <v>1272</v>
      </c>
      <c r="D19" s="5" t="n">
        <v>4052</v>
      </c>
      <c r="E19" s="5" t="n">
        <v>1853</v>
      </c>
    </row>
    <row r="20">
      <c r="A20" s="4" t="inlineStr">
        <is>
          <t>Net earnings from discontinued operations</t>
        </is>
      </c>
      <c r="C20" s="5" t="n">
        <v>46958</v>
      </c>
      <c r="E20" s="5" t="n">
        <v>49770</v>
      </c>
    </row>
    <row r="21">
      <c r="A21" s="4" t="inlineStr">
        <is>
          <t>Net earnings (loss)</t>
        </is>
      </c>
      <c r="B21" s="5" t="n">
        <v>-68512</v>
      </c>
      <c r="C21" s="5" t="n">
        <v>56922</v>
      </c>
      <c r="D21" s="5" t="n">
        <v>550226</v>
      </c>
      <c r="E21" s="5" t="n">
        <v>54467</v>
      </c>
    </row>
    <row r="22">
      <c r="A22" s="4" t="inlineStr">
        <is>
          <t>Equity Method Investment, Nonconsolidated Investee, Other [Member]</t>
        </is>
      </c>
    </row>
    <row r="23">
      <c r="A23" s="3" t="inlineStr">
        <is>
          <t>Investments in and Advances to Affiliates [Line Items]</t>
        </is>
      </c>
    </row>
    <row r="24">
      <c r="A24" s="4" t="inlineStr">
        <is>
          <t>Noncurrent assets</t>
        </is>
      </c>
      <c r="B24" s="5" t="n">
        <v>391547</v>
      </c>
      <c r="D24" s="5" t="n">
        <v>391547</v>
      </c>
      <c r="F24" s="5" t="n">
        <v>399731</v>
      </c>
    </row>
    <row r="25">
      <c r="A25" s="4" t="inlineStr">
        <is>
          <t>Total assets</t>
        </is>
      </c>
      <c r="B25" s="5" t="n">
        <v>1005863</v>
      </c>
      <c r="D25" s="5" t="n">
        <v>1005863</v>
      </c>
      <c r="F25" s="5" t="n">
        <v>997092</v>
      </c>
    </row>
    <row r="26">
      <c r="A26" s="4" t="inlineStr">
        <is>
          <t>Current liabilities</t>
        </is>
      </c>
      <c r="B26" s="5" t="n">
        <v>205530</v>
      </c>
      <c r="D26" s="5" t="n">
        <v>205530</v>
      </c>
      <c r="F26" s="5" t="n">
        <v>174709</v>
      </c>
    </row>
    <row r="27">
      <c r="A27" s="4" t="inlineStr">
        <is>
          <t>Shareholders' equity - controlling interest</t>
        </is>
      </c>
      <c r="B27" s="5" t="n">
        <v>387816</v>
      </c>
      <c r="D27" s="5" t="n">
        <v>387816</v>
      </c>
      <c r="F27" s="5" t="n">
        <v>363995</v>
      </c>
    </row>
    <row r="28">
      <c r="A28" s="4" t="inlineStr">
        <is>
          <t>Total liabilities and equity</t>
        </is>
      </c>
      <c r="B28" s="5" t="n">
        <v>1005863</v>
      </c>
      <c r="D28" s="5" t="n">
        <v>1005863</v>
      </c>
      <c r="F28" s="6" t="n">
        <v>997092</v>
      </c>
    </row>
    <row r="29">
      <c r="A29" s="4" t="inlineStr">
        <is>
          <t>Net sales</t>
        </is>
      </c>
      <c r="B29" s="5" t="n">
        <v>451198</v>
      </c>
      <c r="C29" s="5" t="n">
        <v>453288</v>
      </c>
      <c r="D29" s="5" t="n">
        <v>856518</v>
      </c>
      <c r="E29" s="5" t="n">
        <v>923493</v>
      </c>
    </row>
    <row r="30">
      <c r="A30" s="4" t="inlineStr">
        <is>
          <t>Gross margin</t>
        </is>
      </c>
      <c r="B30" s="5" t="n">
        <v>96561</v>
      </c>
      <c r="C30" s="5" t="n">
        <v>95995</v>
      </c>
      <c r="D30" s="5" t="n">
        <v>189610</v>
      </c>
      <c r="E30" s="5" t="n">
        <v>193531</v>
      </c>
    </row>
    <row r="31">
      <c r="A31" s="4" t="inlineStr">
        <is>
          <t>Net earnings from continuing operations</t>
        </is>
      </c>
      <c r="B31" s="5" t="n">
        <v>60943</v>
      </c>
      <c r="C31" s="5" t="n">
        <v>53483</v>
      </c>
      <c r="D31" s="5" t="n">
        <v>117516</v>
      </c>
      <c r="E31" s="5" t="n">
        <v>114624</v>
      </c>
    </row>
    <row r="32">
      <c r="A32" s="4" t="inlineStr">
        <is>
          <t>Net earnings (loss)</t>
        </is>
      </c>
      <c r="B32" s="6" t="n">
        <v>60943</v>
      </c>
      <c r="C32" s="6" t="n">
        <v>100441</v>
      </c>
      <c r="D32" s="6" t="n">
        <v>117516</v>
      </c>
      <c r="E32" s="6" t="n">
        <v>1643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5" customWidth="1" min="7" max="7"/>
    <col width="13" customWidth="1" min="8" max="8"/>
    <col width="14" customWidth="1" min="9" max="9"/>
    <col width="13" customWidth="1" min="10" max="10"/>
    <col width="13" customWidth="1" min="11" max="11"/>
  </cols>
  <sheetData>
    <row r="1">
      <c r="A1" s="1" t="inlineStr">
        <is>
          <t>Impairment of Long-Lived Assets - Additional Information (Detail) - USD ($)</t>
        </is>
      </c>
      <c r="B1" s="2" t="inlineStr">
        <is>
          <t>3 Months Ended</t>
        </is>
      </c>
      <c r="G1" s="2" t="inlineStr">
        <is>
          <t>6 Months Ended</t>
        </is>
      </c>
    </row>
    <row r="2">
      <c r="B2" s="2" t="inlineStr">
        <is>
          <t>Nov. 30, 2020</t>
        </is>
      </c>
      <c r="D2" s="2" t="inlineStr">
        <is>
          <t>Aug. 31, 2020</t>
        </is>
      </c>
      <c r="E2" s="2" t="inlineStr">
        <is>
          <t>Nov. 30, 2019</t>
        </is>
      </c>
      <c r="F2" s="2" t="inlineStr">
        <is>
          <t>Aug. 31, 2019</t>
        </is>
      </c>
      <c r="G2" s="2" t="inlineStr">
        <is>
          <t>Nov. 30, 2020</t>
        </is>
      </c>
      <c r="I2" s="2" t="inlineStr">
        <is>
          <t>Nov. 30, 2019</t>
        </is>
      </c>
      <c r="J2" s="2" t="inlineStr">
        <is>
          <t>May 31, 2020</t>
        </is>
      </c>
    </row>
    <row r="3">
      <c r="A3" s="3" t="inlineStr">
        <is>
          <t>Impaired Long Lived Assets Held And Used [Line Items]</t>
        </is>
      </c>
    </row>
    <row r="4">
      <c r="A4" s="4" t="inlineStr">
        <is>
          <t>Fair market value of assets</t>
        </is>
      </c>
      <c r="J4" s="6" t="n">
        <v>2800000</v>
      </c>
    </row>
    <row r="5">
      <c r="A5" s="4" t="inlineStr">
        <is>
          <t>Impairment of long-lived assets</t>
        </is>
      </c>
      <c r="B5" s="6" t="n">
        <v>3815000</v>
      </c>
      <c r="E5" s="6" t="n">
        <v>0</v>
      </c>
      <c r="G5" s="6" t="n">
        <v>13739000</v>
      </c>
      <c r="I5" s="6" t="n">
        <v>40601000</v>
      </c>
    </row>
    <row r="6">
      <c r="A6" s="4" t="inlineStr">
        <is>
          <t>Impairment charge</t>
        </is>
      </c>
      <c r="D6" s="6" t="n">
        <v>9924000</v>
      </c>
    </row>
    <row r="7">
      <c r="A7" s="4" t="inlineStr">
        <is>
          <t>Operating lease assets</t>
        </is>
      </c>
      <c r="B7" s="5" t="n">
        <v>30007000</v>
      </c>
      <c r="G7" s="5" t="n">
        <v>30007000</v>
      </c>
      <c r="J7" s="5" t="n">
        <v>31557000</v>
      </c>
    </row>
    <row r="8">
      <c r="A8" s="4" t="inlineStr">
        <is>
          <t>Fair Value, Measurements, Nonrecurring</t>
        </is>
      </c>
    </row>
    <row r="9">
      <c r="A9" s="3" t="inlineStr">
        <is>
          <t>Impaired Long Lived Assets Held And Used [Line Items]</t>
        </is>
      </c>
    </row>
    <row r="10">
      <c r="A10" s="4" t="inlineStr">
        <is>
          <t>Fair market value of assets</t>
        </is>
      </c>
      <c r="B10" s="5" t="n">
        <v>6334000</v>
      </c>
      <c r="G10" s="5" t="n">
        <v>6334000</v>
      </c>
      <c r="J10" s="5" t="n">
        <v>26984000</v>
      </c>
    </row>
    <row r="11">
      <c r="A11" s="4" t="inlineStr">
        <is>
          <t>Cryogenics</t>
        </is>
      </c>
    </row>
    <row r="12">
      <c r="A12" s="3" t="inlineStr">
        <is>
          <t>Impaired Long Lived Assets Held And Used [Line Items]</t>
        </is>
      </c>
    </row>
    <row r="13">
      <c r="A13" s="4" t="inlineStr">
        <is>
          <t>Impairment of long-lived assets</t>
        </is>
      </c>
      <c r="D13" s="5" t="n">
        <v>3662000</v>
      </c>
    </row>
    <row r="14">
      <c r="A14" s="4" t="inlineStr">
        <is>
          <t>Impairment charge</t>
        </is>
      </c>
      <c r="D14" s="5" t="n">
        <v>4333000</v>
      </c>
    </row>
    <row r="15">
      <c r="A15" s="4" t="inlineStr">
        <is>
          <t>Jefferson</t>
        </is>
      </c>
    </row>
    <row r="16">
      <c r="A16" s="3" t="inlineStr">
        <is>
          <t>Impaired Long Lived Assets Held And Used [Line Items]</t>
        </is>
      </c>
    </row>
    <row r="17">
      <c r="A17" s="4" t="inlineStr">
        <is>
          <t>Impairment charge</t>
        </is>
      </c>
      <c r="D17" s="5" t="n">
        <v>1423000</v>
      </c>
    </row>
    <row r="18">
      <c r="A18" s="4" t="inlineStr">
        <is>
          <t>Superior Tools</t>
        </is>
      </c>
    </row>
    <row r="19">
      <c r="A19" s="3" t="inlineStr">
        <is>
          <t>Impaired Long Lived Assets Held And Used [Line Items]</t>
        </is>
      </c>
    </row>
    <row r="20">
      <c r="A20" s="4" t="inlineStr">
        <is>
          <t>Impairment charge</t>
        </is>
      </c>
      <c r="D20" s="5" t="n">
        <v>506000</v>
      </c>
    </row>
    <row r="21">
      <c r="A21" s="4" t="inlineStr">
        <is>
          <t>Engineered Cabs</t>
        </is>
      </c>
    </row>
    <row r="22">
      <c r="A22" s="3" t="inlineStr">
        <is>
          <t>Impaired Long Lived Assets Held And Used [Line Items]</t>
        </is>
      </c>
    </row>
    <row r="23">
      <c r="A23" s="4" t="inlineStr">
        <is>
          <t>Impairment of ROU assets</t>
        </is>
      </c>
      <c r="F23" s="6" t="n">
        <v>905000</v>
      </c>
    </row>
    <row r="24">
      <c r="A24" s="4" t="inlineStr">
        <is>
          <t>Fixed asset net book value</t>
        </is>
      </c>
      <c r="F24" s="5" t="n">
        <v>1469000</v>
      </c>
    </row>
    <row r="25">
      <c r="A25" s="4" t="inlineStr">
        <is>
          <t>Operating lease assets</t>
        </is>
      </c>
      <c r="F25" s="5" t="n">
        <v>3938000</v>
      </c>
    </row>
    <row r="26">
      <c r="A26" s="4" t="inlineStr">
        <is>
          <t>Engineered Cabs | Fair Value, Measurements, Nonrecurring</t>
        </is>
      </c>
    </row>
    <row r="27">
      <c r="A27" s="3" t="inlineStr">
        <is>
          <t>Impaired Long Lived Assets Held And Used [Line Items]</t>
        </is>
      </c>
    </row>
    <row r="28">
      <c r="A28" s="4" t="inlineStr">
        <is>
          <t>Impairment of long-lived assets</t>
        </is>
      </c>
      <c r="F28" s="5" t="n">
        <v>35194000</v>
      </c>
    </row>
    <row r="29">
      <c r="A29" s="4" t="inlineStr">
        <is>
          <t>Long Lived Assets Held And Used | Fair Value, Measurements, Nonrecurring</t>
        </is>
      </c>
    </row>
    <row r="30">
      <c r="A30" s="3" t="inlineStr">
        <is>
          <t>Impaired Long Lived Assets Held And Used [Line Items]</t>
        </is>
      </c>
    </row>
    <row r="31">
      <c r="A31" s="4" t="inlineStr">
        <is>
          <t>Fair market value of assets</t>
        </is>
      </c>
      <c r="B31" s="5" t="n">
        <v>6334000</v>
      </c>
      <c r="C31" s="4" t="inlineStr">
        <is>
          <t>[1]</t>
        </is>
      </c>
      <c r="G31" s="5" t="n">
        <v>6334000</v>
      </c>
      <c r="H31" s="4" t="inlineStr">
        <is>
          <t>[1]</t>
        </is>
      </c>
      <c r="J31" s="6" t="n">
        <v>9277000</v>
      </c>
      <c r="K31" s="4" t="inlineStr">
        <is>
          <t>[2]</t>
        </is>
      </c>
    </row>
    <row r="32">
      <c r="A32" s="4" t="inlineStr">
        <is>
          <t>Long Lived Assets Held And Used | Oil And Gas Equipment Operations</t>
        </is>
      </c>
    </row>
    <row r="33">
      <c r="A33" s="3" t="inlineStr">
        <is>
          <t>Impaired Long Lived Assets Held And Used [Line Items]</t>
        </is>
      </c>
    </row>
    <row r="34">
      <c r="A34" s="4" t="inlineStr">
        <is>
          <t>Impairment of long-lived assets</t>
        </is>
      </c>
      <c r="B34" s="5" t="n">
        <v>1441000</v>
      </c>
    </row>
    <row r="35">
      <c r="A35" s="4" t="inlineStr">
        <is>
          <t>Long Lived Assets Held And Used | Oil And Gas Equipment Operations | Fair Value, Measurements, Nonrecurring</t>
        </is>
      </c>
    </row>
    <row r="36">
      <c r="A36" s="3" t="inlineStr">
        <is>
          <t>Impaired Long Lived Assets Held And Used [Line Items]</t>
        </is>
      </c>
    </row>
    <row r="37">
      <c r="A37" s="4" t="inlineStr">
        <is>
          <t>Fair market value of assets</t>
        </is>
      </c>
      <c r="B37" s="5" t="n">
        <v>7375000</v>
      </c>
      <c r="G37" s="5" t="n">
        <v>7375000</v>
      </c>
    </row>
    <row r="38">
      <c r="A38" s="4" t="inlineStr">
        <is>
          <t>Fair market value of fixed assets</t>
        </is>
      </c>
      <c r="B38" s="5" t="n">
        <v>5934000</v>
      </c>
      <c r="G38" s="5" t="n">
        <v>5934000</v>
      </c>
    </row>
    <row r="39">
      <c r="A39" s="4" t="inlineStr">
        <is>
          <t>Long Lived Assets Held And Used | Cryogenics</t>
        </is>
      </c>
    </row>
    <row r="40">
      <c r="A40" s="3" t="inlineStr">
        <is>
          <t>Impaired Long Lived Assets Held And Used [Line Items]</t>
        </is>
      </c>
    </row>
    <row r="41">
      <c r="A41" s="4" t="inlineStr">
        <is>
          <t>Carrying value long-lived assets</t>
        </is>
      </c>
      <c r="D41" s="5" t="n">
        <v>13526000</v>
      </c>
    </row>
    <row r="42">
      <c r="A42" s="4" t="inlineStr">
        <is>
          <t>Long Lived Assets Held And Used | Cryogenics | Fair Value, Measurements, Nonrecurring</t>
        </is>
      </c>
    </row>
    <row r="43">
      <c r="A43" s="3" t="inlineStr">
        <is>
          <t>Impaired Long Lived Assets Held And Used [Line Items]</t>
        </is>
      </c>
    </row>
    <row r="44">
      <c r="A44" s="4" t="inlineStr">
        <is>
          <t>Fair market value of assets</t>
        </is>
      </c>
      <c r="D44" s="5" t="n">
        <v>9193000</v>
      </c>
    </row>
    <row r="45">
      <c r="A45" s="4" t="inlineStr">
        <is>
          <t>Long Lived Assets Held And Used | Jefferson</t>
        </is>
      </c>
    </row>
    <row r="46">
      <c r="A46" s="3" t="inlineStr">
        <is>
          <t>Impaired Long Lived Assets Held And Used [Line Items]</t>
        </is>
      </c>
    </row>
    <row r="47">
      <c r="A47" s="4" t="inlineStr">
        <is>
          <t>Carrying value long-lived assets</t>
        </is>
      </c>
      <c r="D47" s="5" t="n">
        <v>1823000</v>
      </c>
    </row>
    <row r="48">
      <c r="A48" s="4" t="inlineStr">
        <is>
          <t>Long Lived Assets Held And Used | Jefferson | Fair Value, Measurements, Nonrecurring</t>
        </is>
      </c>
    </row>
    <row r="49">
      <c r="A49" s="3" t="inlineStr">
        <is>
          <t>Impaired Long Lived Assets Held And Used [Line Items]</t>
        </is>
      </c>
    </row>
    <row r="50">
      <c r="A50" s="4" t="inlineStr">
        <is>
          <t>Fair market value of assets</t>
        </is>
      </c>
      <c r="D50" s="6" t="n">
        <v>400000</v>
      </c>
    </row>
    <row r="51">
      <c r="A51" s="4" t="inlineStr">
        <is>
          <t>Long Lived Assets Held And Used | Engineered Cabs | Fair Value, Measurements, Nonrecurring</t>
        </is>
      </c>
    </row>
    <row r="52">
      <c r="A52" s="3" t="inlineStr">
        <is>
          <t>Impaired Long Lived Assets Held And Used [Line Items]</t>
        </is>
      </c>
    </row>
    <row r="53">
      <c r="A53" s="4" t="inlineStr">
        <is>
          <t>Fair market value of assets</t>
        </is>
      </c>
      <c r="F53" s="6" t="n">
        <v>12860000</v>
      </c>
    </row>
    <row r="54">
      <c r="A54" s="4" t="inlineStr">
        <is>
          <t>Finite Lived Intangible Assets | Oil And Gas Equipment Operations | Fair Value, Measurements, Nonrecurring</t>
        </is>
      </c>
    </row>
    <row r="55">
      <c r="A55" s="3" t="inlineStr">
        <is>
          <t>Impaired Long Lived Assets Held And Used [Line Items]</t>
        </is>
      </c>
    </row>
    <row r="56">
      <c r="A56" s="4" t="inlineStr">
        <is>
          <t>Fair market value of assets</t>
        </is>
      </c>
      <c r="B56" s="6" t="n">
        <v>2374000</v>
      </c>
      <c r="G56" s="6" t="n">
        <v>2374000</v>
      </c>
    </row>
    <row r="57"/>
    <row r="58">
      <c r="A58" s="4" t="inlineStr">
        <is>
          <t>[1]</t>
        </is>
      </c>
      <c r="B58" s="4" t="inlineStr">
        <is>
          <t xml:space="preserve">Comprised of our oil &amp; gas equipment assets in Tulsa, Oklahoma with an estimated fair value of $5,934,000, and our alternative fuel cylinders assets at the Jefferson, Ohio facility with an estimated fair market value of $400,000. Refer to “NOTE E – Impairment of Long-Lived Assets” for additional information. </t>
        </is>
      </c>
    </row>
    <row r="59">
      <c r="A59" s="4" t="inlineStr">
        <is>
          <t>[2]</t>
        </is>
      </c>
      <c r="B59" s="4" t="inlineStr">
        <is>
          <t>During the fourth quarter of 2020, in connection with the annual indefinite lived assets impairment test, certain European tradenames were written down to their estimated fair market value of $2,800,000.</t>
        </is>
      </c>
    </row>
  </sheetData>
  <mergeCells count="10">
    <mergeCell ref="A1:A2"/>
    <mergeCell ref="B1:F1"/>
    <mergeCell ref="G1:I1"/>
    <mergeCell ref="J1:K1"/>
    <mergeCell ref="B2:C2"/>
    <mergeCell ref="G2:H2"/>
    <mergeCell ref="J2:K2"/>
    <mergeCell ref="A57:K57"/>
    <mergeCell ref="B58:K58"/>
    <mergeCell ref="B59:K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Expense, Net - Additional Information (Detail) - USD ($) $ in Thousands</t>
        </is>
      </c>
      <c r="B1" s="2" t="inlineStr">
        <is>
          <t>3 Months Ended</t>
        </is>
      </c>
      <c r="C1" s="2" t="inlineStr">
        <is>
          <t>6 Months Ended</t>
        </is>
      </c>
    </row>
    <row r="2">
      <c r="B2" s="2" t="inlineStr">
        <is>
          <t>Nov. 30, 2020</t>
        </is>
      </c>
      <c r="C2" s="2" t="inlineStr">
        <is>
          <t>Nov. 30, 2020</t>
        </is>
      </c>
    </row>
    <row r="3">
      <c r="A3" s="3" t="inlineStr">
        <is>
          <t>Restructuring Cost and Reserve [Line Items]</t>
        </is>
      </c>
    </row>
    <row r="4">
      <c r="A4" s="4" t="inlineStr">
        <is>
          <t>Net (gain) loss on sale of assets</t>
        </is>
      </c>
      <c r="C4" s="6" t="n">
        <v>7072</v>
      </c>
    </row>
    <row r="5">
      <c r="A5" s="4" t="inlineStr">
        <is>
          <t>Cryogenics</t>
        </is>
      </c>
    </row>
    <row r="6">
      <c r="A6" s="3" t="inlineStr">
        <is>
          <t>Restructuring Cost and Reserve [Line Items]</t>
        </is>
      </c>
    </row>
    <row r="7">
      <c r="A7" s="4" t="inlineStr">
        <is>
          <t>Net proceeds from sale of business</t>
        </is>
      </c>
      <c r="B7" s="6" t="n">
        <v>21223</v>
      </c>
    </row>
    <row r="8">
      <c r="A8" s="4" t="inlineStr">
        <is>
          <t>Net (gain) loss on sale of assets</t>
        </is>
      </c>
      <c r="B8" s="6" t="n">
        <v>70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pense, Net - Schedule of Progression of Liabilities Associated with Restructuring Activities, Combined with Reconciliation to Restructuring and Other Expense (Income), Net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structuring Cost and Reserve [Line Items]</t>
        </is>
      </c>
    </row>
    <row r="4">
      <c r="A4" s="4" t="inlineStr">
        <is>
          <t>Beginning Balance</t>
        </is>
      </c>
      <c r="D4" s="6" t="n">
        <v>6692</v>
      </c>
    </row>
    <row r="5">
      <c r="A5" s="4" t="inlineStr">
        <is>
          <t>Expense (income)</t>
        </is>
      </c>
      <c r="D5" s="5" t="n">
        <v>2372</v>
      </c>
    </row>
    <row r="6">
      <c r="A6" s="4" t="inlineStr">
        <is>
          <t>Payments</t>
        </is>
      </c>
      <c r="D6" s="5" t="n">
        <v>-6859</v>
      </c>
    </row>
    <row r="7">
      <c r="A7" s="4" t="inlineStr">
        <is>
          <t>Adjustments</t>
        </is>
      </c>
      <c r="D7" s="5" t="n">
        <v>-25</v>
      </c>
    </row>
    <row r="8">
      <c r="A8" s="4" t="inlineStr">
        <is>
          <t>Ending Balance</t>
        </is>
      </c>
      <c r="B8" s="6" t="n">
        <v>2180</v>
      </c>
      <c r="D8" s="5" t="n">
        <v>2180</v>
      </c>
    </row>
    <row r="9">
      <c r="A9" s="4" t="inlineStr">
        <is>
          <t>Net (gain) loss on sale of assets</t>
        </is>
      </c>
      <c r="D9" s="5" t="n">
        <v>7072</v>
      </c>
    </row>
    <row r="10">
      <c r="A10" s="4" t="inlineStr">
        <is>
          <t>Restructuring and other expense (income), net</t>
        </is>
      </c>
      <c r="B10" s="5" t="n">
        <v>7596</v>
      </c>
      <c r="C10" s="6" t="n">
        <v>-50</v>
      </c>
      <c r="D10" s="5" t="n">
        <v>9444</v>
      </c>
      <c r="E10" s="6" t="n">
        <v>405</v>
      </c>
    </row>
    <row r="11">
      <c r="A11" s="4" t="inlineStr">
        <is>
          <t>Early Retirement And Severance</t>
        </is>
      </c>
    </row>
    <row r="12">
      <c r="A12" s="3" t="inlineStr">
        <is>
          <t>Restructuring Cost and Reserve [Line Items]</t>
        </is>
      </c>
    </row>
    <row r="13">
      <c r="A13" s="4" t="inlineStr">
        <is>
          <t>Beginning Balance</t>
        </is>
      </c>
      <c r="D13" s="5" t="n">
        <v>6536</v>
      </c>
    </row>
    <row r="14">
      <c r="A14" s="4" t="inlineStr">
        <is>
          <t>Expense (income)</t>
        </is>
      </c>
      <c r="D14" s="5" t="n">
        <v>1227</v>
      </c>
    </row>
    <row r="15">
      <c r="A15" s="4" t="inlineStr">
        <is>
          <t>Payments</t>
        </is>
      </c>
      <c r="D15" s="5" t="n">
        <v>-5637</v>
      </c>
    </row>
    <row r="16">
      <c r="A16" s="4" t="inlineStr">
        <is>
          <t>Adjustments</t>
        </is>
      </c>
      <c r="D16" s="5" t="n">
        <v>-99</v>
      </c>
    </row>
    <row r="17">
      <c r="A17" s="4" t="inlineStr">
        <is>
          <t>Ending Balance</t>
        </is>
      </c>
      <c r="B17" s="5" t="n">
        <v>2027</v>
      </c>
      <c r="D17" s="5" t="n">
        <v>2027</v>
      </c>
    </row>
    <row r="18">
      <c r="A18" s="4" t="inlineStr">
        <is>
          <t>Facility Exit And Other Costs</t>
        </is>
      </c>
    </row>
    <row r="19">
      <c r="A19" s="3" t="inlineStr">
        <is>
          <t>Restructuring Cost and Reserve [Line Items]</t>
        </is>
      </c>
    </row>
    <row r="20">
      <c r="A20" s="4" t="inlineStr">
        <is>
          <t>Beginning Balance</t>
        </is>
      </c>
      <c r="D20" s="5" t="n">
        <v>156</v>
      </c>
    </row>
    <row r="21">
      <c r="A21" s="4" t="inlineStr">
        <is>
          <t>Expense (income)</t>
        </is>
      </c>
      <c r="D21" s="5" t="n">
        <v>1145</v>
      </c>
    </row>
    <row r="22">
      <c r="A22" s="4" t="inlineStr">
        <is>
          <t>Payments</t>
        </is>
      </c>
      <c r="D22" s="5" t="n">
        <v>-1222</v>
      </c>
    </row>
    <row r="23">
      <c r="A23" s="4" t="inlineStr">
        <is>
          <t>Adjustments</t>
        </is>
      </c>
      <c r="D23" s="5" t="n">
        <v>74</v>
      </c>
    </row>
    <row r="24">
      <c r="A24" s="4" t="inlineStr">
        <is>
          <t>Ending Balance</t>
        </is>
      </c>
      <c r="B24" s="6" t="n">
        <v>153</v>
      </c>
      <c r="D24" s="6" t="n">
        <v>1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Commitments - Additional Informattion (Detail) $ in Thousands</t>
        </is>
      </c>
      <c r="B1" s="2" t="inlineStr">
        <is>
          <t>Nov. 30, 2020USD ($)</t>
        </is>
      </c>
    </row>
    <row r="2">
      <c r="A2" s="4" t="inlineStr">
        <is>
          <t>Tank Replacement Costs</t>
        </is>
      </c>
    </row>
    <row r="3">
      <c r="A3" s="3" t="inlineStr">
        <is>
          <t>Loss Contingencies [Line Items]</t>
        </is>
      </c>
    </row>
    <row r="4">
      <c r="A4" s="4" t="inlineStr">
        <is>
          <t>Reserve for replacement program</t>
        </is>
      </c>
      <c r="B4" s="6" t="n">
        <v>494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Guarantees - Additional Information (Detail) - Stand-by Letters of Credit</t>
        </is>
      </c>
      <c r="B1" s="2" t="inlineStr">
        <is>
          <t>6 Months Ended</t>
        </is>
      </c>
    </row>
    <row r="2">
      <c r="B2" s="2" t="inlineStr">
        <is>
          <t>Nov. 30, 2020USD ($)</t>
        </is>
      </c>
    </row>
    <row r="3">
      <c r="A3" s="3" t="inlineStr">
        <is>
          <t>Guarantee Obligations [Line Items]</t>
        </is>
      </c>
    </row>
    <row r="4">
      <c r="A4" s="4" t="inlineStr">
        <is>
          <t>Letter of credit amount outstanding</t>
        </is>
      </c>
      <c r="B4" s="6" t="n">
        <v>15050000</v>
      </c>
    </row>
    <row r="5">
      <c r="A5" s="4" t="inlineStr">
        <is>
          <t>Drawn amount of letter of credit outstanding</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Additional Information (Detail) - USD ($)</t>
        </is>
      </c>
      <c r="B1" s="2" t="inlineStr">
        <is>
          <t>Feb. 16, 2018</t>
        </is>
      </c>
      <c r="C1" s="2" t="inlineStr">
        <is>
          <t>Nov. 30, 2020</t>
        </is>
      </c>
    </row>
    <row r="2">
      <c r="A2" s="4" t="inlineStr">
        <is>
          <t>Maximum</t>
        </is>
      </c>
    </row>
    <row r="3">
      <c r="A3" s="3" t="inlineStr">
        <is>
          <t>Debt And Receivables Securitization [Line Items]</t>
        </is>
      </c>
    </row>
    <row r="4">
      <c r="A4" s="4" t="inlineStr">
        <is>
          <t>Debt maturity period</t>
        </is>
      </c>
      <c r="C4" s="4" t="inlineStr">
        <is>
          <t>1 year</t>
        </is>
      </c>
    </row>
    <row r="5">
      <c r="A5" s="4" t="inlineStr">
        <is>
          <t>Unsecured Revolving Credit Facility</t>
        </is>
      </c>
    </row>
    <row r="6">
      <c r="A6" s="3" t="inlineStr">
        <is>
          <t>Debt And Receivables Securitization [Line Items]</t>
        </is>
      </c>
    </row>
    <row r="7">
      <c r="A7" s="4" t="inlineStr">
        <is>
          <t>Maximum borrowing capacity</t>
        </is>
      </c>
      <c r="C7" s="6" t="n">
        <v>500000000</v>
      </c>
    </row>
    <row r="8">
      <c r="A8" s="4" t="inlineStr">
        <is>
          <t>Maturity date</t>
        </is>
      </c>
      <c r="B8" s="4" t="inlineStr">
        <is>
          <t>2023-02</t>
        </is>
      </c>
    </row>
    <row r="9">
      <c r="A9" s="4" t="inlineStr">
        <is>
          <t>Borrowings outstanding</t>
        </is>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 Summary of Tax Effects on Each Component of OCI (Detail) - USD ($) $ in Thousands</t>
        </is>
      </c>
      <c r="B1" s="2" t="inlineStr">
        <is>
          <t>3 Months Ended</t>
        </is>
      </c>
      <c r="F1" s="2" t="inlineStr">
        <is>
          <t>6 Months Ended</t>
        </is>
      </c>
    </row>
    <row r="2">
      <c r="B2" s="2" t="inlineStr">
        <is>
          <t>Nov. 30, 2020</t>
        </is>
      </c>
      <c r="C2" s="2" t="inlineStr">
        <is>
          <t>Aug. 31, 2020</t>
        </is>
      </c>
      <c r="D2" s="2" t="inlineStr">
        <is>
          <t>Nov. 30, 2019</t>
        </is>
      </c>
      <c r="E2" s="2" t="inlineStr">
        <is>
          <t>Aug. 31, 2019</t>
        </is>
      </c>
      <c r="F2" s="2" t="inlineStr">
        <is>
          <t>Nov. 30, 2020</t>
        </is>
      </c>
      <c r="G2" s="2" t="inlineStr">
        <is>
          <t>Nov. 30, 2019</t>
        </is>
      </c>
    </row>
    <row r="3">
      <c r="A3" s="3" t="inlineStr">
        <is>
          <t>Components Of Other Comprehensive Income Loss [Abstract]</t>
        </is>
      </c>
    </row>
    <row r="4">
      <c r="A4" s="4" t="inlineStr">
        <is>
          <t>Foreign currency translation, before tax</t>
        </is>
      </c>
      <c r="B4" s="6" t="n">
        <v>-1027</v>
      </c>
      <c r="D4" s="6" t="n">
        <v>6662</v>
      </c>
      <c r="F4" s="6" t="n">
        <v>6581</v>
      </c>
      <c r="G4" s="6" t="n">
        <v>11444</v>
      </c>
    </row>
    <row r="5">
      <c r="A5" s="4" t="inlineStr">
        <is>
          <t>Foreign currency translation, tax</t>
        </is>
      </c>
      <c r="B5" s="5" t="n">
        <v>-24</v>
      </c>
      <c r="F5" s="5" t="n">
        <v>676</v>
      </c>
    </row>
    <row r="6">
      <c r="A6" s="4" t="inlineStr">
        <is>
          <t>Foreign currency translation, net of tax</t>
        </is>
      </c>
      <c r="B6" s="5" t="n">
        <v>-1051</v>
      </c>
      <c r="D6" s="5" t="n">
        <v>6662</v>
      </c>
      <c r="F6" s="5" t="n">
        <v>7257</v>
      </c>
      <c r="G6" s="5" t="n">
        <v>11444</v>
      </c>
    </row>
    <row r="7">
      <c r="A7" s="4" t="inlineStr">
        <is>
          <t>Pension liability adjustment, before tax</t>
        </is>
      </c>
      <c r="B7" s="5" t="n">
        <v>-4</v>
      </c>
      <c r="D7" s="5" t="n">
        <v>117</v>
      </c>
      <c r="F7" s="5" t="n">
        <v>484</v>
      </c>
      <c r="G7" s="5" t="n">
        <v>1421</v>
      </c>
    </row>
    <row r="8">
      <c r="A8" s="4" t="inlineStr">
        <is>
          <t>Pension liability adjustment, tax</t>
        </is>
      </c>
      <c r="D8" s="5" t="n">
        <v>-22</v>
      </c>
      <c r="F8" s="5" t="n">
        <v>-116</v>
      </c>
      <c r="G8" s="5" t="n">
        <v>-313</v>
      </c>
    </row>
    <row r="9">
      <c r="A9" s="4" t="inlineStr">
        <is>
          <t>Pension liability adjustment, net of tax</t>
        </is>
      </c>
      <c r="B9" s="5" t="n">
        <v>-4</v>
      </c>
      <c r="D9" s="5" t="n">
        <v>95</v>
      </c>
      <c r="F9" s="5" t="n">
        <v>368</v>
      </c>
      <c r="G9" s="5" t="n">
        <v>1108</v>
      </c>
    </row>
    <row r="10">
      <c r="A10" s="4" t="inlineStr">
        <is>
          <t>Cash flow hedges, before tax</t>
        </is>
      </c>
      <c r="B10" s="5" t="n">
        <v>19540</v>
      </c>
      <c r="D10" s="5" t="n">
        <v>4016</v>
      </c>
      <c r="F10" s="5" t="n">
        <v>22793</v>
      </c>
      <c r="G10" s="5" t="n">
        <v>691</v>
      </c>
    </row>
    <row r="11">
      <c r="A11" s="4" t="inlineStr">
        <is>
          <t>Cash flow hedges, tax</t>
        </is>
      </c>
      <c r="B11" s="5" t="n">
        <v>-4322</v>
      </c>
      <c r="D11" s="5" t="n">
        <v>-803</v>
      </c>
      <c r="F11" s="5" t="n">
        <v>-5012</v>
      </c>
      <c r="G11" s="5" t="n">
        <v>-117</v>
      </c>
    </row>
    <row r="12">
      <c r="A12" s="4" t="inlineStr">
        <is>
          <t>Cash flow hedges, net of tax</t>
        </is>
      </c>
      <c r="B12" s="5" t="n">
        <v>15218</v>
      </c>
      <c r="D12" s="5" t="n">
        <v>3213</v>
      </c>
      <c r="F12" s="5" t="n">
        <v>17781</v>
      </c>
      <c r="G12" s="5" t="n">
        <v>574</v>
      </c>
    </row>
    <row r="13">
      <c r="A13" s="4" t="inlineStr">
        <is>
          <t>Other comprehensive income, before tax</t>
        </is>
      </c>
      <c r="B13" s="5" t="n">
        <v>18509</v>
      </c>
      <c r="D13" s="5" t="n">
        <v>10795</v>
      </c>
      <c r="F13" s="5" t="n">
        <v>29858</v>
      </c>
      <c r="G13" s="5" t="n">
        <v>13556</v>
      </c>
    </row>
    <row r="14">
      <c r="A14" s="4" t="inlineStr">
        <is>
          <t>Other comprehensive income, tax</t>
        </is>
      </c>
      <c r="B14" s="5" t="n">
        <v>-4346</v>
      </c>
      <c r="D14" s="5" t="n">
        <v>-825</v>
      </c>
      <c r="F14" s="5" t="n">
        <v>-4452</v>
      </c>
      <c r="G14" s="5" t="n">
        <v>-430</v>
      </c>
    </row>
    <row r="15">
      <c r="A15" s="4" t="inlineStr">
        <is>
          <t>Other comprehensive income</t>
        </is>
      </c>
      <c r="B15" s="6" t="n">
        <v>14163</v>
      </c>
      <c r="C15" s="6" t="n">
        <v>11242</v>
      </c>
      <c r="D15" s="6" t="n">
        <v>9970</v>
      </c>
      <c r="E15" s="6" t="n">
        <v>3156</v>
      </c>
      <c r="F15" s="6" t="n">
        <v>25406</v>
      </c>
      <c r="G15" s="6" t="n">
        <v>1312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Income And Comprehensive Income [Abstract]</t>
        </is>
      </c>
    </row>
    <row r="4">
      <c r="A4" s="4" t="inlineStr">
        <is>
          <t>Net earnings (loss)</t>
        </is>
      </c>
      <c r="B4" s="6" t="n">
        <v>-68512</v>
      </c>
      <c r="C4" s="6" t="n">
        <v>56922</v>
      </c>
      <c r="D4" s="6" t="n">
        <v>550226</v>
      </c>
      <c r="E4" s="6" t="n">
        <v>54467</v>
      </c>
    </row>
    <row r="5">
      <c r="A5" s="3" t="inlineStr">
        <is>
          <t>Other comprehensive income (loss):</t>
        </is>
      </c>
    </row>
    <row r="6">
      <c r="A6" s="4" t="inlineStr">
        <is>
          <t>Foreign currency translation, net of tax</t>
        </is>
      </c>
      <c r="B6" s="5" t="n">
        <v>-1051</v>
      </c>
      <c r="C6" s="5" t="n">
        <v>6662</v>
      </c>
      <c r="D6" s="5" t="n">
        <v>7257</v>
      </c>
      <c r="E6" s="5" t="n">
        <v>11444</v>
      </c>
    </row>
    <row r="7">
      <c r="A7" s="4" t="inlineStr">
        <is>
          <t>Pension liability adjustment, net of tax</t>
        </is>
      </c>
      <c r="B7" s="5" t="n">
        <v>-4</v>
      </c>
      <c r="C7" s="5" t="n">
        <v>95</v>
      </c>
      <c r="D7" s="5" t="n">
        <v>368</v>
      </c>
      <c r="E7" s="5" t="n">
        <v>1108</v>
      </c>
    </row>
    <row r="8">
      <c r="A8" s="4" t="inlineStr">
        <is>
          <t>Cash flow hedges, net of tax</t>
        </is>
      </c>
      <c r="B8" s="5" t="n">
        <v>15218</v>
      </c>
      <c r="C8" s="5" t="n">
        <v>3213</v>
      </c>
      <c r="D8" s="5" t="n">
        <v>17781</v>
      </c>
      <c r="E8" s="5" t="n">
        <v>574</v>
      </c>
    </row>
    <row r="9">
      <c r="A9" s="4" t="inlineStr">
        <is>
          <t>Other comprehensive income</t>
        </is>
      </c>
      <c r="B9" s="5" t="n">
        <v>14163</v>
      </c>
      <c r="C9" s="5" t="n">
        <v>9970</v>
      </c>
      <c r="D9" s="5" t="n">
        <v>25406</v>
      </c>
      <c r="E9" s="5" t="n">
        <v>13126</v>
      </c>
    </row>
    <row r="10">
      <c r="A10" s="4" t="inlineStr">
        <is>
          <t>Comprehensive income (loss)</t>
        </is>
      </c>
      <c r="B10" s="5" t="n">
        <v>-54349</v>
      </c>
      <c r="C10" s="5" t="n">
        <v>66892</v>
      </c>
      <c r="D10" s="5" t="n">
        <v>575632</v>
      </c>
      <c r="E10" s="5" t="n">
        <v>67593</v>
      </c>
    </row>
    <row r="11">
      <c r="A11" s="4" t="inlineStr">
        <is>
          <t>Comprehensive income attributable to noncontrolling interests</t>
        </is>
      </c>
      <c r="B11" s="5" t="n">
        <v>5532</v>
      </c>
      <c r="C11" s="5" t="n">
        <v>4836</v>
      </c>
      <c r="D11" s="5" t="n">
        <v>7595</v>
      </c>
      <c r="E11" s="5" t="n">
        <v>7157</v>
      </c>
    </row>
    <row r="12">
      <c r="A12" s="4" t="inlineStr">
        <is>
          <t>Comprehensive income (loss) attributable to controlling interest</t>
        </is>
      </c>
      <c r="B12" s="6" t="n">
        <v>-59881</v>
      </c>
      <c r="C12" s="6" t="n">
        <v>62056</v>
      </c>
      <c r="D12" s="6" t="n">
        <v>568037</v>
      </c>
      <c r="E12" s="6" t="n">
        <v>604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Equity - Summary of Changes in Equity by Component and in Total (Detail) - USD ($) $ in Thousands</t>
        </is>
      </c>
      <c r="B1" s="2" t="inlineStr">
        <is>
          <t>3 Months Ended</t>
        </is>
      </c>
      <c r="F1" s="2" t="inlineStr">
        <is>
          <t>6 Months Ended</t>
        </is>
      </c>
    </row>
    <row r="2">
      <c r="B2" s="2" t="inlineStr">
        <is>
          <t>Nov. 30, 2020</t>
        </is>
      </c>
      <c r="C2" s="2" t="inlineStr">
        <is>
          <t>Aug. 31, 2020</t>
        </is>
      </c>
      <c r="D2" s="2" t="inlineStr">
        <is>
          <t>Nov. 30, 2019</t>
        </is>
      </c>
      <c r="E2" s="2" t="inlineStr">
        <is>
          <t>Aug. 31, 2019</t>
        </is>
      </c>
      <c r="F2" s="2" t="inlineStr">
        <is>
          <t>Nov. 30, 2020</t>
        </is>
      </c>
      <c r="G2" s="2" t="inlineStr">
        <is>
          <t>Nov. 30, 2019</t>
        </is>
      </c>
    </row>
    <row r="3">
      <c r="A3" s="4" t="inlineStr">
        <is>
          <t>Balance</t>
        </is>
      </c>
      <c r="B3" s="6" t="n">
        <v>1529900</v>
      </c>
      <c r="C3" s="6" t="n">
        <v>966433</v>
      </c>
      <c r="D3" s="6" t="n">
        <v>907442</v>
      </c>
      <c r="E3" s="6" t="n">
        <v>948394</v>
      </c>
      <c r="F3" s="6" t="n">
        <v>966433</v>
      </c>
      <c r="G3" s="6" t="n">
        <v>948394</v>
      </c>
    </row>
    <row r="4">
      <c r="A4" s="4" t="inlineStr">
        <is>
          <t>Net earnings (loss)</t>
        </is>
      </c>
      <c r="B4" s="5" t="n">
        <v>-68512</v>
      </c>
      <c r="C4" s="5" t="n">
        <v>618738</v>
      </c>
      <c r="D4" s="5" t="n">
        <v>56922</v>
      </c>
      <c r="E4" s="5" t="n">
        <v>-2455</v>
      </c>
    </row>
    <row r="5">
      <c r="A5" s="4" t="inlineStr">
        <is>
          <t>Other comprehensive income</t>
        </is>
      </c>
      <c r="B5" s="5" t="n">
        <v>14163</v>
      </c>
      <c r="C5" s="5" t="n">
        <v>11242</v>
      </c>
      <c r="D5" s="5" t="n">
        <v>9970</v>
      </c>
      <c r="E5" s="5" t="n">
        <v>3156</v>
      </c>
      <c r="F5" s="5" t="n">
        <v>25406</v>
      </c>
      <c r="G5" s="5" t="n">
        <v>13126</v>
      </c>
    </row>
    <row r="6">
      <c r="A6" s="4" t="inlineStr">
        <is>
          <t>Common shares issued, net of withholding tax</t>
        </is>
      </c>
      <c r="B6" s="5" t="n">
        <v>2294</v>
      </c>
      <c r="C6" s="5" t="n">
        <v>-1150</v>
      </c>
      <c r="D6" s="5" t="n">
        <v>-3811</v>
      </c>
      <c r="E6" s="5" t="n">
        <v>-3213</v>
      </c>
    </row>
    <row r="7">
      <c r="A7" s="4" t="inlineStr">
        <is>
          <t>Common shares in NQ plans</t>
        </is>
      </c>
      <c r="B7" s="5" t="n">
        <v>292</v>
      </c>
      <c r="C7" s="5" t="n">
        <v>90</v>
      </c>
      <c r="D7" s="5" t="n">
        <v>239</v>
      </c>
      <c r="E7" s="5" t="n">
        <v>74</v>
      </c>
    </row>
    <row r="8">
      <c r="A8" s="4" t="inlineStr">
        <is>
          <t>Stock-based compensation</t>
        </is>
      </c>
      <c r="B8" s="5" t="n">
        <v>3499</v>
      </c>
      <c r="C8" s="5" t="n">
        <v>3022</v>
      </c>
      <c r="D8" s="5" t="n">
        <v>2880</v>
      </c>
      <c r="E8" s="5" t="n">
        <v>4545</v>
      </c>
    </row>
    <row r="9">
      <c r="A9" s="4" t="inlineStr">
        <is>
          <t>Purchases and retirement of common shares</t>
        </is>
      </c>
      <c r="B9" s="5" t="n">
        <v>-38563</v>
      </c>
      <c r="C9" s="5" t="n">
        <v>-54320</v>
      </c>
      <c r="D9" s="5" t="n">
        <v>0</v>
      </c>
      <c r="E9" s="5" t="n">
        <v>-29599</v>
      </c>
    </row>
    <row r="10">
      <c r="A10" s="4" t="inlineStr">
        <is>
          <t>Contribution to Samuel joint venture</t>
        </is>
      </c>
      <c r="B10" s="5" t="n">
        <v>925</v>
      </c>
    </row>
    <row r="11">
      <c r="A11" s="4" t="inlineStr">
        <is>
          <t>Cash dividends declared</t>
        </is>
      </c>
      <c r="B11" s="5" t="n">
        <v>-13527</v>
      </c>
      <c r="C11" s="5" t="n">
        <v>-13595</v>
      </c>
      <c r="D11" s="5" t="n">
        <v>-13446</v>
      </c>
      <c r="E11" s="5" t="n">
        <v>-13460</v>
      </c>
    </row>
    <row r="12">
      <c r="A12" s="4" t="inlineStr">
        <is>
          <t>Dividends to noncontrolling interest</t>
        </is>
      </c>
      <c r="C12" s="5" t="n">
        <v>-560</v>
      </c>
      <c r="D12" s="5" t="n">
        <v>-1453</v>
      </c>
    </row>
    <row r="13">
      <c r="A13" s="4" t="inlineStr">
        <is>
          <t>Balance</t>
        </is>
      </c>
      <c r="B13" s="5" t="n">
        <v>1430471</v>
      </c>
      <c r="C13" s="5" t="n">
        <v>1529900</v>
      </c>
      <c r="D13" s="5" t="n">
        <v>958743</v>
      </c>
      <c r="E13" s="5" t="n">
        <v>907442</v>
      </c>
      <c r="F13" s="5" t="n">
        <v>1430471</v>
      </c>
      <c r="G13" s="5" t="n">
        <v>958743</v>
      </c>
    </row>
    <row r="14">
      <c r="A14" s="4" t="inlineStr">
        <is>
          <t>Additional Paid-in Capital</t>
        </is>
      </c>
    </row>
    <row r="15">
      <c r="A15" s="4" t="inlineStr">
        <is>
          <t>Balance</t>
        </is>
      </c>
      <c r="B15" s="5" t="n">
        <v>278202</v>
      </c>
      <c r="C15" s="5" t="n">
        <v>283776</v>
      </c>
      <c r="D15" s="5" t="n">
        <v>280769</v>
      </c>
      <c r="E15" s="5" t="n">
        <v>283177</v>
      </c>
      <c r="F15" s="5" t="n">
        <v>283776</v>
      </c>
      <c r="G15" s="5" t="n">
        <v>283177</v>
      </c>
    </row>
    <row r="16">
      <c r="A16" s="4" t="inlineStr">
        <is>
          <t>Net earnings (loss)</t>
        </is>
      </c>
      <c r="B16" s="5" t="n">
        <v>0</v>
      </c>
      <c r="C16" s="5" t="n">
        <v>0</v>
      </c>
      <c r="D16" s="5" t="n">
        <v>0</v>
      </c>
      <c r="E16" s="5" t="n">
        <v>0</v>
      </c>
    </row>
    <row r="17">
      <c r="A17" s="4" t="inlineStr">
        <is>
          <t>Other comprehensive income</t>
        </is>
      </c>
      <c r="B17" s="5" t="n">
        <v>0</v>
      </c>
      <c r="C17" s="5" t="n">
        <v>0</v>
      </c>
      <c r="D17" s="5" t="n">
        <v>0</v>
      </c>
      <c r="E17" s="5" t="n">
        <v>0</v>
      </c>
    </row>
    <row r="18">
      <c r="A18" s="4" t="inlineStr">
        <is>
          <t>Common shares issued, net of withholding tax</t>
        </is>
      </c>
      <c r="B18" s="5" t="n">
        <v>2294</v>
      </c>
      <c r="C18" s="5" t="n">
        <v>-1150</v>
      </c>
      <c r="D18" s="5" t="n">
        <v>-3811</v>
      </c>
      <c r="E18" s="5" t="n">
        <v>-3213</v>
      </c>
    </row>
    <row r="19">
      <c r="A19" s="4" t="inlineStr">
        <is>
          <t>Common shares in NQ plans</t>
        </is>
      </c>
      <c r="B19" s="5" t="n">
        <v>292</v>
      </c>
      <c r="C19" s="5" t="n">
        <v>90</v>
      </c>
      <c r="D19" s="5" t="n">
        <v>239</v>
      </c>
      <c r="E19" s="5" t="n">
        <v>74</v>
      </c>
    </row>
    <row r="20">
      <c r="A20" s="4" t="inlineStr">
        <is>
          <t>Stock-based compensation</t>
        </is>
      </c>
      <c r="B20" s="5" t="n">
        <v>3499</v>
      </c>
      <c r="C20" s="5" t="n">
        <v>3022</v>
      </c>
      <c r="D20" s="5" t="n">
        <v>2880</v>
      </c>
      <c r="E20" s="5" t="n">
        <v>4545</v>
      </c>
    </row>
    <row r="21">
      <c r="A21" s="4" t="inlineStr">
        <is>
          <t>Purchases and retirement of common shares</t>
        </is>
      </c>
      <c r="B21" s="5" t="n">
        <v>-4486</v>
      </c>
      <c r="C21" s="5" t="n">
        <v>-7536</v>
      </c>
      <c r="D21" s="5" t="n">
        <v>0</v>
      </c>
      <c r="E21" s="5" t="n">
        <v>-3814</v>
      </c>
    </row>
    <row r="22">
      <c r="A22" s="4" t="inlineStr">
        <is>
          <t>Contribution to Samuel joint venture</t>
        </is>
      </c>
      <c r="B22" s="5" t="n">
        <v>0</v>
      </c>
    </row>
    <row r="23">
      <c r="A23" s="4" t="inlineStr">
        <is>
          <t>Cash dividends declared</t>
        </is>
      </c>
      <c r="B23" s="5" t="n">
        <v>0</v>
      </c>
      <c r="C23" s="5" t="n">
        <v>0</v>
      </c>
      <c r="D23" s="5" t="n">
        <v>0</v>
      </c>
      <c r="E23" s="5" t="n">
        <v>0</v>
      </c>
    </row>
    <row r="24">
      <c r="A24" s="4" t="inlineStr">
        <is>
          <t>Dividends to noncontrolling interest</t>
        </is>
      </c>
      <c r="C24" s="5" t="n">
        <v>0</v>
      </c>
      <c r="D24" s="5" t="n">
        <v>0</v>
      </c>
    </row>
    <row r="25">
      <c r="A25" s="4" t="inlineStr">
        <is>
          <t>Balance</t>
        </is>
      </c>
      <c r="B25" s="5" t="n">
        <v>279801</v>
      </c>
      <c r="C25" s="5" t="n">
        <v>278202</v>
      </c>
      <c r="D25" s="5" t="n">
        <v>280077</v>
      </c>
      <c r="E25" s="5" t="n">
        <v>280769</v>
      </c>
      <c r="F25" s="5" t="n">
        <v>279801</v>
      </c>
      <c r="G25" s="5" t="n">
        <v>280077</v>
      </c>
    </row>
    <row r="26">
      <c r="A26" s="4" t="inlineStr">
        <is>
          <t>Accumulated Other Comprehensive Loss, Net of Tax</t>
        </is>
      </c>
    </row>
    <row r="27">
      <c r="A27" s="4" t="inlineStr">
        <is>
          <t>Balance</t>
        </is>
      </c>
      <c r="B27" s="5" t="n">
        <v>-23975</v>
      </c>
      <c r="C27" s="5" t="n">
        <v>-35217</v>
      </c>
      <c r="D27" s="5" t="n">
        <v>-40308</v>
      </c>
      <c r="E27" s="5" t="n">
        <v>-43464</v>
      </c>
      <c r="F27" s="5" t="n">
        <v>-35217</v>
      </c>
      <c r="G27" s="5" t="n">
        <v>-43464</v>
      </c>
    </row>
    <row r="28">
      <c r="A28" s="4" t="inlineStr">
        <is>
          <t>Net earnings (loss)</t>
        </is>
      </c>
      <c r="B28" s="5" t="n">
        <v>0</v>
      </c>
      <c r="C28" s="5" t="n">
        <v>0</v>
      </c>
      <c r="D28" s="5" t="n">
        <v>0</v>
      </c>
      <c r="E28" s="5" t="n">
        <v>0</v>
      </c>
    </row>
    <row r="29">
      <c r="A29" s="4" t="inlineStr">
        <is>
          <t>Other comprehensive income</t>
        </is>
      </c>
      <c r="B29" s="5" t="n">
        <v>14163</v>
      </c>
      <c r="C29" s="5" t="n">
        <v>11242</v>
      </c>
      <c r="D29" s="5" t="n">
        <v>9970</v>
      </c>
      <c r="E29" s="5" t="n">
        <v>3156</v>
      </c>
    </row>
    <row r="30">
      <c r="A30" s="4" t="inlineStr">
        <is>
          <t>Common shares issued, net of withholding tax</t>
        </is>
      </c>
      <c r="B30" s="5" t="n">
        <v>0</v>
      </c>
      <c r="C30" s="5" t="n">
        <v>0</v>
      </c>
      <c r="D30" s="5" t="n">
        <v>0</v>
      </c>
      <c r="E30" s="5" t="n">
        <v>0</v>
      </c>
    </row>
    <row r="31">
      <c r="A31" s="4" t="inlineStr">
        <is>
          <t>Common shares in NQ plans</t>
        </is>
      </c>
      <c r="B31" s="5" t="n">
        <v>0</v>
      </c>
      <c r="C31" s="5" t="n">
        <v>0</v>
      </c>
      <c r="D31" s="5" t="n">
        <v>0</v>
      </c>
      <c r="E31" s="5" t="n">
        <v>0</v>
      </c>
    </row>
    <row r="32">
      <c r="A32" s="4" t="inlineStr">
        <is>
          <t>Stock-based compensation</t>
        </is>
      </c>
      <c r="B32" s="5" t="n">
        <v>0</v>
      </c>
      <c r="C32" s="5" t="n">
        <v>0</v>
      </c>
      <c r="D32" s="5" t="n">
        <v>0</v>
      </c>
      <c r="E32" s="5" t="n">
        <v>0</v>
      </c>
    </row>
    <row r="33">
      <c r="A33" s="4" t="inlineStr">
        <is>
          <t>Purchases and retirement of common shares</t>
        </is>
      </c>
      <c r="B33" s="5" t="n">
        <v>0</v>
      </c>
      <c r="C33" s="5" t="n">
        <v>0</v>
      </c>
      <c r="D33" s="5" t="n">
        <v>0</v>
      </c>
      <c r="E33" s="5" t="n">
        <v>0</v>
      </c>
    </row>
    <row r="34">
      <c r="A34" s="4" t="inlineStr">
        <is>
          <t>Contribution to Samuel joint venture</t>
        </is>
      </c>
      <c r="B34" s="5" t="n">
        <v>0</v>
      </c>
    </row>
    <row r="35">
      <c r="A35" s="4" t="inlineStr">
        <is>
          <t>Cash dividends declared</t>
        </is>
      </c>
      <c r="B35" s="5" t="n">
        <v>0</v>
      </c>
      <c r="C35" s="5" t="n">
        <v>0</v>
      </c>
      <c r="D35" s="5" t="n">
        <v>0</v>
      </c>
      <c r="E35" s="5" t="n">
        <v>0</v>
      </c>
    </row>
    <row r="36">
      <c r="A36" s="4" t="inlineStr">
        <is>
          <t>Dividends to noncontrolling interest</t>
        </is>
      </c>
      <c r="C36" s="5" t="n">
        <v>0</v>
      </c>
      <c r="D36" s="5" t="n">
        <v>0</v>
      </c>
    </row>
    <row r="37">
      <c r="A37" s="4" t="inlineStr">
        <is>
          <t>Balance</t>
        </is>
      </c>
      <c r="B37" s="5" t="n">
        <v>-9812</v>
      </c>
      <c r="C37" s="5" t="n">
        <v>-23975</v>
      </c>
      <c r="D37" s="5" t="n">
        <v>-30338</v>
      </c>
      <c r="E37" s="5" t="n">
        <v>-40308</v>
      </c>
      <c r="F37" s="5" t="n">
        <v>-9812</v>
      </c>
      <c r="G37" s="5" t="n">
        <v>-30338</v>
      </c>
    </row>
    <row r="38">
      <c r="A38" s="4" t="inlineStr">
        <is>
          <t>Retained Earnings</t>
        </is>
      </c>
    </row>
    <row r="39">
      <c r="A39" s="4" t="inlineStr">
        <is>
          <t>Balance</t>
        </is>
      </c>
      <c r="B39" s="5" t="n">
        <v>1128558</v>
      </c>
      <c r="C39" s="5" t="n">
        <v>572262</v>
      </c>
      <c r="D39" s="5" t="n">
        <v>547512</v>
      </c>
      <c r="E39" s="5" t="n">
        <v>591533</v>
      </c>
      <c r="F39" s="5" t="n">
        <v>572262</v>
      </c>
      <c r="G39" s="5" t="n">
        <v>591533</v>
      </c>
    </row>
    <row r="40">
      <c r="A40" s="4" t="inlineStr">
        <is>
          <t>Net earnings (loss)</t>
        </is>
      </c>
      <c r="B40" s="5" t="n">
        <v>-74044</v>
      </c>
      <c r="C40" s="5" t="n">
        <v>616675</v>
      </c>
      <c r="D40" s="5" t="n">
        <v>52086</v>
      </c>
      <c r="E40" s="5" t="n">
        <v>-4776</v>
      </c>
    </row>
    <row r="41">
      <c r="A41" s="4" t="inlineStr">
        <is>
          <t>Other comprehensive income</t>
        </is>
      </c>
      <c r="B41" s="5" t="n">
        <v>0</v>
      </c>
      <c r="C41" s="5" t="n">
        <v>0</v>
      </c>
      <c r="D41" s="5" t="n">
        <v>0</v>
      </c>
      <c r="E41" s="5" t="n">
        <v>0</v>
      </c>
    </row>
    <row r="42">
      <c r="A42" s="4" t="inlineStr">
        <is>
          <t>Common shares issued, net of withholding tax</t>
        </is>
      </c>
      <c r="B42" s="5" t="n">
        <v>0</v>
      </c>
      <c r="C42" s="5" t="n">
        <v>0</v>
      </c>
      <c r="D42" s="5" t="n">
        <v>0</v>
      </c>
      <c r="E42" s="5" t="n">
        <v>0</v>
      </c>
    </row>
    <row r="43">
      <c r="A43" s="4" t="inlineStr">
        <is>
          <t>Common shares in NQ plans</t>
        </is>
      </c>
      <c r="B43" s="5" t="n">
        <v>0</v>
      </c>
      <c r="C43" s="5" t="n">
        <v>0</v>
      </c>
      <c r="D43" s="5" t="n">
        <v>0</v>
      </c>
      <c r="E43" s="5" t="n">
        <v>0</v>
      </c>
    </row>
    <row r="44">
      <c r="A44" s="4" t="inlineStr">
        <is>
          <t>Stock-based compensation</t>
        </is>
      </c>
      <c r="B44" s="5" t="n">
        <v>0</v>
      </c>
      <c r="C44" s="5" t="n">
        <v>0</v>
      </c>
      <c r="D44" s="5" t="n">
        <v>0</v>
      </c>
      <c r="E44" s="5" t="n">
        <v>0</v>
      </c>
    </row>
    <row r="45">
      <c r="A45" s="4" t="inlineStr">
        <is>
          <t>Purchases and retirement of common shares</t>
        </is>
      </c>
      <c r="B45" s="5" t="n">
        <v>-34077</v>
      </c>
      <c r="C45" s="5" t="n">
        <v>-46784</v>
      </c>
      <c r="D45" s="5" t="n">
        <v>0</v>
      </c>
      <c r="E45" s="5" t="n">
        <v>-25785</v>
      </c>
    </row>
    <row r="46">
      <c r="A46" s="4" t="inlineStr">
        <is>
          <t>Contribution to Samuel joint venture</t>
        </is>
      </c>
      <c r="B46" s="5" t="n">
        <v>0</v>
      </c>
    </row>
    <row r="47">
      <c r="A47" s="4" t="inlineStr">
        <is>
          <t>Cash dividends declared</t>
        </is>
      </c>
      <c r="B47" s="5" t="n">
        <v>-13527</v>
      </c>
      <c r="C47" s="5" t="n">
        <v>-13595</v>
      </c>
      <c r="D47" s="5" t="n">
        <v>-13446</v>
      </c>
      <c r="E47" s="5" t="n">
        <v>-13460</v>
      </c>
    </row>
    <row r="48">
      <c r="A48" s="4" t="inlineStr">
        <is>
          <t>Dividends to noncontrolling interest</t>
        </is>
      </c>
      <c r="C48" s="5" t="n">
        <v>0</v>
      </c>
      <c r="D48" s="5" t="n">
        <v>0</v>
      </c>
    </row>
    <row r="49">
      <c r="A49" s="4" t="inlineStr">
        <is>
          <t>Balance</t>
        </is>
      </c>
      <c r="B49" s="5" t="n">
        <v>1006910</v>
      </c>
      <c r="C49" s="5" t="n">
        <v>1128558</v>
      </c>
      <c r="D49" s="5" t="n">
        <v>586152</v>
      </c>
      <c r="E49" s="5" t="n">
        <v>547512</v>
      </c>
      <c r="F49" s="5" t="n">
        <v>1006910</v>
      </c>
      <c r="G49" s="5" t="n">
        <v>586152</v>
      </c>
    </row>
    <row r="50">
      <c r="A50" s="4" t="inlineStr">
        <is>
          <t>Parent</t>
        </is>
      </c>
    </row>
    <row r="51">
      <c r="A51" s="4" t="inlineStr">
        <is>
          <t>Balance</t>
        </is>
      </c>
      <c r="B51" s="5" t="n">
        <v>1382785</v>
      </c>
      <c r="C51" s="5" t="n">
        <v>820821</v>
      </c>
      <c r="D51" s="5" t="n">
        <v>787973</v>
      </c>
      <c r="E51" s="5" t="n">
        <v>831246</v>
      </c>
      <c r="F51" s="5" t="n">
        <v>820821</v>
      </c>
      <c r="G51" s="5" t="n">
        <v>831246</v>
      </c>
    </row>
    <row r="52">
      <c r="A52" s="4" t="inlineStr">
        <is>
          <t>Net earnings (loss)</t>
        </is>
      </c>
      <c r="B52" s="5" t="n">
        <v>-74044</v>
      </c>
      <c r="C52" s="5" t="n">
        <v>616675</v>
      </c>
      <c r="D52" s="5" t="n">
        <v>52086</v>
      </c>
      <c r="E52" s="5" t="n">
        <v>-4776</v>
      </c>
    </row>
    <row r="53">
      <c r="A53" s="4" t="inlineStr">
        <is>
          <t>Other comprehensive income</t>
        </is>
      </c>
      <c r="B53" s="5" t="n">
        <v>14163</v>
      </c>
      <c r="C53" s="5" t="n">
        <v>11242</v>
      </c>
      <c r="D53" s="5" t="n">
        <v>9970</v>
      </c>
      <c r="E53" s="5" t="n">
        <v>3156</v>
      </c>
    </row>
    <row r="54">
      <c r="A54" s="4" t="inlineStr">
        <is>
          <t>Common shares issued, net of withholding tax</t>
        </is>
      </c>
      <c r="B54" s="5" t="n">
        <v>2294</v>
      </c>
      <c r="C54" s="5" t="n">
        <v>-1150</v>
      </c>
      <c r="D54" s="5" t="n">
        <v>-3811</v>
      </c>
      <c r="E54" s="5" t="n">
        <v>-3213</v>
      </c>
    </row>
    <row r="55">
      <c r="A55" s="4" t="inlineStr">
        <is>
          <t>Common shares in NQ plans</t>
        </is>
      </c>
      <c r="B55" s="5" t="n">
        <v>292</v>
      </c>
      <c r="C55" s="5" t="n">
        <v>90</v>
      </c>
      <c r="D55" s="5" t="n">
        <v>239</v>
      </c>
      <c r="E55" s="5" t="n">
        <v>74</v>
      </c>
    </row>
    <row r="56">
      <c r="A56" s="4" t="inlineStr">
        <is>
          <t>Stock-based compensation</t>
        </is>
      </c>
      <c r="B56" s="5" t="n">
        <v>3499</v>
      </c>
      <c r="C56" s="5" t="n">
        <v>3022</v>
      </c>
      <c r="D56" s="5" t="n">
        <v>2880</v>
      </c>
      <c r="E56" s="5" t="n">
        <v>4545</v>
      </c>
    </row>
    <row r="57">
      <c r="A57" s="4" t="inlineStr">
        <is>
          <t>Purchases and retirement of common shares</t>
        </is>
      </c>
      <c r="B57" s="5" t="n">
        <v>-38563</v>
      </c>
      <c r="C57" s="5" t="n">
        <v>-54320</v>
      </c>
      <c r="D57" s="5" t="n">
        <v>0</v>
      </c>
      <c r="E57" s="5" t="n">
        <v>-29599</v>
      </c>
    </row>
    <row r="58">
      <c r="A58" s="4" t="inlineStr">
        <is>
          <t>Contribution to Samuel joint venture</t>
        </is>
      </c>
      <c r="B58" s="5" t="n">
        <v>0</v>
      </c>
    </row>
    <row r="59">
      <c r="A59" s="4" t="inlineStr">
        <is>
          <t>Cash dividends declared</t>
        </is>
      </c>
      <c r="B59" s="5" t="n">
        <v>-13527</v>
      </c>
      <c r="C59" s="5" t="n">
        <v>-13595</v>
      </c>
      <c r="D59" s="5" t="n">
        <v>-13446</v>
      </c>
      <c r="E59" s="5" t="n">
        <v>-13460</v>
      </c>
    </row>
    <row r="60">
      <c r="A60" s="4" t="inlineStr">
        <is>
          <t>Dividends to noncontrolling interest</t>
        </is>
      </c>
      <c r="C60" s="5" t="n">
        <v>0</v>
      </c>
      <c r="D60" s="5" t="n">
        <v>0</v>
      </c>
    </row>
    <row r="61">
      <c r="A61" s="4" t="inlineStr">
        <is>
          <t>Balance</t>
        </is>
      </c>
      <c r="B61" s="5" t="n">
        <v>1276899</v>
      </c>
      <c r="C61" s="5" t="n">
        <v>1382785</v>
      </c>
      <c r="D61" s="5" t="n">
        <v>835891</v>
      </c>
      <c r="E61" s="5" t="n">
        <v>787973</v>
      </c>
      <c r="F61" s="5" t="n">
        <v>1276899</v>
      </c>
      <c r="G61" s="5" t="n">
        <v>835891</v>
      </c>
    </row>
    <row r="62">
      <c r="A62" s="4" t="inlineStr">
        <is>
          <t>Noncontrolling Interest</t>
        </is>
      </c>
    </row>
    <row r="63">
      <c r="A63" s="4" t="inlineStr">
        <is>
          <t>Balance</t>
        </is>
      </c>
      <c r="B63" s="5" t="n">
        <v>147115</v>
      </c>
      <c r="C63" s="5" t="n">
        <v>145612</v>
      </c>
      <c r="D63" s="5" t="n">
        <v>119469</v>
      </c>
      <c r="E63" s="5" t="n">
        <v>117148</v>
      </c>
      <c r="F63" s="5" t="n">
        <v>145612</v>
      </c>
      <c r="G63" s="5" t="n">
        <v>117148</v>
      </c>
    </row>
    <row r="64">
      <c r="A64" s="4" t="inlineStr">
        <is>
          <t>Net earnings (loss)</t>
        </is>
      </c>
      <c r="B64" s="5" t="n">
        <v>5532</v>
      </c>
      <c r="C64" s="5" t="n">
        <v>2063</v>
      </c>
      <c r="D64" s="5" t="n">
        <v>4836</v>
      </c>
      <c r="E64" s="5" t="n">
        <v>2321</v>
      </c>
    </row>
    <row r="65">
      <c r="A65" s="4" t="inlineStr">
        <is>
          <t>Other comprehensive income</t>
        </is>
      </c>
      <c r="B65" s="5" t="n">
        <v>0</v>
      </c>
      <c r="C65" s="5" t="n">
        <v>0</v>
      </c>
      <c r="D65" s="5" t="n">
        <v>0</v>
      </c>
      <c r="E65" s="5" t="n">
        <v>0</v>
      </c>
    </row>
    <row r="66">
      <c r="A66" s="4" t="inlineStr">
        <is>
          <t>Common shares issued, net of withholding tax</t>
        </is>
      </c>
      <c r="B66" s="5" t="n">
        <v>0</v>
      </c>
      <c r="C66" s="5" t="n">
        <v>0</v>
      </c>
      <c r="D66" s="5" t="n">
        <v>0</v>
      </c>
      <c r="E66" s="5" t="n">
        <v>0</v>
      </c>
    </row>
    <row r="67">
      <c r="A67" s="4" t="inlineStr">
        <is>
          <t>Common shares in NQ plans</t>
        </is>
      </c>
      <c r="B67" s="5" t="n">
        <v>0</v>
      </c>
      <c r="C67" s="5" t="n">
        <v>0</v>
      </c>
      <c r="D67" s="5" t="n">
        <v>0</v>
      </c>
      <c r="E67" s="5" t="n">
        <v>0</v>
      </c>
    </row>
    <row r="68">
      <c r="A68" s="4" t="inlineStr">
        <is>
          <t>Stock-based compensation</t>
        </is>
      </c>
      <c r="B68" s="5" t="n">
        <v>0</v>
      </c>
      <c r="C68" s="5" t="n">
        <v>0</v>
      </c>
      <c r="D68" s="5" t="n">
        <v>0</v>
      </c>
      <c r="E68" s="5" t="n">
        <v>0</v>
      </c>
    </row>
    <row r="69">
      <c r="A69" s="4" t="inlineStr">
        <is>
          <t>Purchases and retirement of common shares</t>
        </is>
      </c>
      <c r="B69" s="5" t="n">
        <v>0</v>
      </c>
      <c r="C69" s="5" t="n">
        <v>0</v>
      </c>
      <c r="D69" s="5" t="n">
        <v>0</v>
      </c>
      <c r="E69" s="5" t="n">
        <v>0</v>
      </c>
    </row>
    <row r="70">
      <c r="A70" s="4" t="inlineStr">
        <is>
          <t>Contribution to Samuel joint venture</t>
        </is>
      </c>
      <c r="B70" s="5" t="n">
        <v>925</v>
      </c>
    </row>
    <row r="71">
      <c r="A71" s="4" t="inlineStr">
        <is>
          <t>Cash dividends declared</t>
        </is>
      </c>
      <c r="B71" s="5" t="n">
        <v>0</v>
      </c>
      <c r="C71" s="5" t="n">
        <v>0</v>
      </c>
      <c r="D71" s="5" t="n">
        <v>0</v>
      </c>
      <c r="E71" s="5" t="n">
        <v>0</v>
      </c>
    </row>
    <row r="72">
      <c r="A72" s="4" t="inlineStr">
        <is>
          <t>Dividends to noncontrolling interest</t>
        </is>
      </c>
      <c r="C72" s="5" t="n">
        <v>-560</v>
      </c>
      <c r="D72" s="5" t="n">
        <v>-1453</v>
      </c>
    </row>
    <row r="73">
      <c r="A73" s="4" t="inlineStr">
        <is>
          <t>Balance</t>
        </is>
      </c>
      <c r="B73" s="6" t="n">
        <v>153572</v>
      </c>
      <c r="C73" s="6" t="n">
        <v>147115</v>
      </c>
      <c r="D73" s="6" t="n">
        <v>122852</v>
      </c>
      <c r="E73" s="6" t="n">
        <v>119469</v>
      </c>
      <c r="F73" s="6" t="n">
        <v>153572</v>
      </c>
      <c r="G73" s="6" t="n">
        <v>12285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hanges in Equity - Summary of Changes in Accumulated Other Comprehensive Los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Accumulated Other Comprehensive Income Loss [Line Items]</t>
        </is>
      </c>
    </row>
    <row r="4">
      <c r="A4" s="4" t="inlineStr">
        <is>
          <t>Balance</t>
        </is>
      </c>
      <c r="B4" s="6" t="n">
        <v>1529900</v>
      </c>
      <c r="C4" s="6" t="n">
        <v>907442</v>
      </c>
      <c r="D4" s="6" t="n">
        <v>966433</v>
      </c>
      <c r="E4" s="6" t="n">
        <v>948394</v>
      </c>
    </row>
    <row r="5">
      <c r="A5" s="4" t="inlineStr">
        <is>
          <t>Income tax effect</t>
        </is>
      </c>
      <c r="B5" s="5" t="n">
        <v>-4346</v>
      </c>
      <c r="C5" s="5" t="n">
        <v>-825</v>
      </c>
      <c r="D5" s="5" t="n">
        <v>-4452</v>
      </c>
      <c r="E5" s="5" t="n">
        <v>-430</v>
      </c>
    </row>
    <row r="6">
      <c r="A6" s="4" t="inlineStr">
        <is>
          <t>Balance</t>
        </is>
      </c>
      <c r="B6" s="5" t="n">
        <v>1430471</v>
      </c>
      <c r="C6" s="5" t="n">
        <v>958743</v>
      </c>
      <c r="D6" s="5" t="n">
        <v>1430471</v>
      </c>
      <c r="E6" s="5" t="n">
        <v>958743</v>
      </c>
    </row>
    <row r="7">
      <c r="A7" s="4" t="inlineStr">
        <is>
          <t>Foreign Currency Translation</t>
        </is>
      </c>
    </row>
    <row r="8">
      <c r="A8" s="3" t="inlineStr">
        <is>
          <t>Accumulated Other Comprehensive Income Loss [Line Items]</t>
        </is>
      </c>
    </row>
    <row r="9">
      <c r="A9" s="4" t="inlineStr">
        <is>
          <t>Balance</t>
        </is>
      </c>
      <c r="D9" s="5" t="n">
        <v>-9142</v>
      </c>
      <c r="E9" s="5" t="n">
        <v>-19639</v>
      </c>
    </row>
    <row r="10">
      <c r="A10" s="4" t="inlineStr">
        <is>
          <t>Other comprehensive income (loss) before reclassifications</t>
        </is>
      </c>
      <c r="D10" s="5" t="n">
        <v>6581</v>
      </c>
      <c r="E10" s="5" t="n">
        <v>2948</v>
      </c>
    </row>
    <row r="11">
      <c r="A11" s="4" t="inlineStr">
        <is>
          <t>Reclassification adjustments to income</t>
        </is>
      </c>
      <c r="D11" s="5" t="n">
        <v>0</v>
      </c>
      <c r="E11" s="5" t="n">
        <v>8496</v>
      </c>
      <c r="F11" s="4" t="inlineStr">
        <is>
          <t>[1]</t>
        </is>
      </c>
    </row>
    <row r="12">
      <c r="A12" s="4" t="inlineStr">
        <is>
          <t>Income tax effect</t>
        </is>
      </c>
      <c r="D12" s="5" t="n">
        <v>676</v>
      </c>
      <c r="E12" s="5" t="n">
        <v>0</v>
      </c>
    </row>
    <row r="13">
      <c r="A13" s="4" t="inlineStr">
        <is>
          <t>Balance</t>
        </is>
      </c>
      <c r="B13" s="5" t="n">
        <v>-1885</v>
      </c>
      <c r="C13" s="5" t="n">
        <v>-8195</v>
      </c>
      <c r="D13" s="5" t="n">
        <v>-1885</v>
      </c>
      <c r="E13" s="5" t="n">
        <v>-8195</v>
      </c>
    </row>
    <row r="14">
      <c r="A14" s="4" t="inlineStr">
        <is>
          <t>Pension Liability Adjustment</t>
        </is>
      </c>
    </row>
    <row r="15">
      <c r="A15" s="3" t="inlineStr">
        <is>
          <t>Accumulated Other Comprehensive Income Loss [Line Items]</t>
        </is>
      </c>
    </row>
    <row r="16">
      <c r="A16" s="4" t="inlineStr">
        <is>
          <t>Balance</t>
        </is>
      </c>
      <c r="D16" s="5" t="n">
        <v>-21886</v>
      </c>
      <c r="E16" s="5" t="n">
        <v>-17856</v>
      </c>
    </row>
    <row r="17">
      <c r="A17" s="4" t="inlineStr">
        <is>
          <t>Other comprehensive income (loss) before reclassifications</t>
        </is>
      </c>
      <c r="D17" s="5" t="n">
        <v>484</v>
      </c>
      <c r="E17" s="5" t="n">
        <v>79</v>
      </c>
    </row>
    <row r="18">
      <c r="A18" s="4" t="inlineStr">
        <is>
          <t>Reclassification adjustments to income</t>
        </is>
      </c>
      <c r="D18" s="5" t="n">
        <v>0</v>
      </c>
      <c r="E18" s="5" t="n">
        <v>1342</v>
      </c>
      <c r="F18" s="4" t="inlineStr">
        <is>
          <t>[1]</t>
        </is>
      </c>
    </row>
    <row r="19">
      <c r="A19" s="4" t="inlineStr">
        <is>
          <t>Income tax effect</t>
        </is>
      </c>
      <c r="D19" s="5" t="n">
        <v>-116</v>
      </c>
      <c r="E19" s="5" t="n">
        <v>-313</v>
      </c>
    </row>
    <row r="20">
      <c r="A20" s="4" t="inlineStr">
        <is>
          <t>Balance</t>
        </is>
      </c>
      <c r="B20" s="5" t="n">
        <v>-21518</v>
      </c>
      <c r="C20" s="5" t="n">
        <v>-16748</v>
      </c>
      <c r="D20" s="5" t="n">
        <v>-21518</v>
      </c>
      <c r="E20" s="5" t="n">
        <v>-16748</v>
      </c>
    </row>
    <row r="21">
      <c r="A21" s="4" t="inlineStr">
        <is>
          <t>Cash Flow Hedges</t>
        </is>
      </c>
    </row>
    <row r="22">
      <c r="A22" s="3" t="inlineStr">
        <is>
          <t>Accumulated Other Comprehensive Income Loss [Line Items]</t>
        </is>
      </c>
    </row>
    <row r="23">
      <c r="A23" s="4" t="inlineStr">
        <is>
          <t>Balance</t>
        </is>
      </c>
      <c r="D23" s="5" t="n">
        <v>-4189</v>
      </c>
      <c r="E23" s="5" t="n">
        <v>-5969</v>
      </c>
    </row>
    <row r="24">
      <c r="A24" s="4" t="inlineStr">
        <is>
          <t>Other comprehensive income (loss) before reclassifications</t>
        </is>
      </c>
      <c r="D24" s="5" t="n">
        <v>16765</v>
      </c>
      <c r="E24" s="5" t="n">
        <v>-5975</v>
      </c>
    </row>
    <row r="25">
      <c r="A25" s="4" t="inlineStr">
        <is>
          <t>Reclassification adjustments to income</t>
        </is>
      </c>
      <c r="D25" s="5" t="n">
        <v>6028</v>
      </c>
      <c r="E25" s="5" t="n">
        <v>6666</v>
      </c>
      <c r="F25" s="4" t="inlineStr">
        <is>
          <t>[1]</t>
        </is>
      </c>
    </row>
    <row r="26">
      <c r="A26" s="4" t="inlineStr">
        <is>
          <t>Income tax effect</t>
        </is>
      </c>
      <c r="D26" s="5" t="n">
        <v>-5013</v>
      </c>
      <c r="E26" s="5" t="n">
        <v>-117</v>
      </c>
    </row>
    <row r="27">
      <c r="A27" s="4" t="inlineStr">
        <is>
          <t>Balance</t>
        </is>
      </c>
      <c r="B27" s="5" t="n">
        <v>13591</v>
      </c>
      <c r="C27" s="5" t="n">
        <v>-5395</v>
      </c>
      <c r="D27" s="5" t="n">
        <v>13591</v>
      </c>
      <c r="E27" s="5" t="n">
        <v>-5395</v>
      </c>
    </row>
    <row r="28">
      <c r="A28" s="4" t="inlineStr">
        <is>
          <t>Accumulated Other Comprehensive Loss, Net of Tax</t>
        </is>
      </c>
    </row>
    <row r="29">
      <c r="A29" s="3" t="inlineStr">
        <is>
          <t>Accumulated Other Comprehensive Income Loss [Line Items]</t>
        </is>
      </c>
    </row>
    <row r="30">
      <c r="A30" s="4" t="inlineStr">
        <is>
          <t>Balance</t>
        </is>
      </c>
      <c r="B30" s="5" t="n">
        <v>-23975</v>
      </c>
      <c r="C30" s="5" t="n">
        <v>-40308</v>
      </c>
      <c r="D30" s="5" t="n">
        <v>-35217</v>
      </c>
      <c r="E30" s="5" t="n">
        <v>-43464</v>
      </c>
    </row>
    <row r="31">
      <c r="A31" s="4" t="inlineStr">
        <is>
          <t>Other comprehensive income (loss) before reclassifications</t>
        </is>
      </c>
      <c r="D31" s="5" t="n">
        <v>23830</v>
      </c>
      <c r="E31" s="5" t="n">
        <v>-2948</v>
      </c>
    </row>
    <row r="32">
      <c r="A32" s="4" t="inlineStr">
        <is>
          <t>Reclassification adjustments to income</t>
        </is>
      </c>
      <c r="D32" s="5" t="n">
        <v>6028</v>
      </c>
      <c r="E32" s="5" t="n">
        <v>16504</v>
      </c>
      <c r="F32" s="4" t="inlineStr">
        <is>
          <t>[1]</t>
        </is>
      </c>
    </row>
    <row r="33">
      <c r="A33" s="4" t="inlineStr">
        <is>
          <t>Income tax effect</t>
        </is>
      </c>
      <c r="D33" s="5" t="n">
        <v>-4453</v>
      </c>
      <c r="E33" s="5" t="n">
        <v>-430</v>
      </c>
    </row>
    <row r="34">
      <c r="A34" s="4" t="inlineStr">
        <is>
          <t>Balance</t>
        </is>
      </c>
      <c r="B34" s="6" t="n">
        <v>-9812</v>
      </c>
      <c r="C34" s="6" t="n">
        <v>-30338</v>
      </c>
      <c r="D34" s="6" t="n">
        <v>-9812</v>
      </c>
      <c r="E34" s="6" t="n">
        <v>-30338</v>
      </c>
    </row>
    <row r="35"/>
    <row r="36">
      <c r="A36" s="4" t="inlineStr">
        <is>
          <t>[1]</t>
        </is>
      </c>
      <c r="B36" s="4" t="inlineStr">
        <is>
          <t xml:space="preserve"> (a) The statement of earnings (loss) classification of amounts reclassified to income include: (1) Foreign currency translation – result of $7,454,000 related to the sale of the cryogenics business in Turkey; and $1,042,000 related to the impairment of Nisshin, the Company’s former joint venture in China. (2) Pension liability adjustment – result of the settlement of certain participant balances within the pension plan maintained by WAVE. (3) Cash flow hedges – disclosed in “NOTE P – Derivative Instruments and Hedging Activities”.</t>
        </is>
      </c>
    </row>
  </sheetData>
  <mergeCells count="6">
    <mergeCell ref="A1:A2"/>
    <mergeCell ref="B1:C1"/>
    <mergeCell ref="D1:F1"/>
    <mergeCell ref="E2:F2"/>
    <mergeCell ref="A35:F35"/>
    <mergeCell ref="B36:F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nges in Equity - Summary of Changes in Accumulated Other Comprehensive Loss (Parenthetical) (Detail) - Foreign Currency Translation</t>
        </is>
      </c>
      <c r="B1" s="2" t="inlineStr">
        <is>
          <t>6 Months Ended</t>
        </is>
      </c>
    </row>
    <row r="2">
      <c r="B2" s="2" t="inlineStr">
        <is>
          <t>Nov. 30, 2019USD ($)</t>
        </is>
      </c>
    </row>
    <row r="3">
      <c r="A3" s="4" t="inlineStr">
        <is>
          <t>Nisshin</t>
        </is>
      </c>
    </row>
    <row r="4">
      <c r="A4" s="4" t="inlineStr">
        <is>
          <t>Reclassification adjustments to income</t>
        </is>
      </c>
      <c r="B4" s="6" t="n">
        <v>1042000</v>
      </c>
    </row>
    <row r="5">
      <c r="A5" s="4" t="inlineStr">
        <is>
          <t>Cryogenics</t>
        </is>
      </c>
    </row>
    <row r="6">
      <c r="A6" s="4" t="inlineStr">
        <is>
          <t>Reclassification adjustments to income</t>
        </is>
      </c>
      <c r="B6" s="6" t="n">
        <v>745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Thousands</t>
        </is>
      </c>
      <c r="B1" s="2" t="inlineStr">
        <is>
          <t>Jun. 25, 2020</t>
        </is>
      </c>
      <c r="C1" s="2" t="inlineStr">
        <is>
          <t>Nov. 30, 2020</t>
        </is>
      </c>
      <c r="D1" s="2" t="inlineStr">
        <is>
          <t>Nov. 30, 2019</t>
        </is>
      </c>
      <c r="E1" s="2" t="inlineStr">
        <is>
          <t>Nov. 30, 2020</t>
        </is>
      </c>
      <c r="F1" s="2" t="inlineStr">
        <is>
          <t>Nov. 30, 2019</t>
        </is>
      </c>
    </row>
    <row r="2">
      <c r="A2" s="3" t="inlineStr">
        <is>
          <t>Share Based Compensation Arrangement By Share Based Payment Award [Line Items]</t>
        </is>
      </c>
    </row>
    <row r="3">
      <c r="A3" s="4" t="inlineStr">
        <is>
          <t>Pre-tax stock-based compensation expense</t>
        </is>
      </c>
      <c r="C3" s="6" t="n">
        <v>4854</v>
      </c>
      <c r="D3" s="6" t="n">
        <v>3280</v>
      </c>
      <c r="E3" s="6" t="n">
        <v>9710</v>
      </c>
      <c r="F3" s="6" t="n">
        <v>7275</v>
      </c>
    </row>
    <row r="4">
      <c r="A4" s="4" t="inlineStr">
        <is>
          <t>Non-Qualified Stock Options</t>
        </is>
      </c>
    </row>
    <row r="5">
      <c r="A5" s="3" t="inlineStr">
        <is>
          <t>Share Based Compensation Arrangement By Share Based Payment Award [Line Items]</t>
        </is>
      </c>
    </row>
    <row r="6">
      <c r="A6" s="4" t="inlineStr">
        <is>
          <t>Non-qualified stock options, granted</t>
        </is>
      </c>
      <c r="E6" s="5" t="n">
        <v>116300</v>
      </c>
    </row>
    <row r="7">
      <c r="A7" s="4" t="inlineStr">
        <is>
          <t>Non-qualified stock option, per share weighted average price</t>
        </is>
      </c>
      <c r="E7" s="7" t="n">
        <v>36.93</v>
      </c>
    </row>
    <row r="8">
      <c r="A8" s="4" t="inlineStr">
        <is>
          <t>Non-qualified stock option, fair value, per share price</t>
        </is>
      </c>
      <c r="E8" s="7" t="n">
        <v>10.43</v>
      </c>
    </row>
    <row r="9">
      <c r="A9" s="4" t="inlineStr">
        <is>
          <t>Pre-tax stock-based compensation, period of recognition</t>
        </is>
      </c>
      <c r="E9" s="4" t="inlineStr">
        <is>
          <t>3 years</t>
        </is>
      </c>
    </row>
    <row r="10">
      <c r="A10" s="4" t="inlineStr">
        <is>
          <t>Pre-tax stock-based compensation expense</t>
        </is>
      </c>
      <c r="E10" s="6" t="n">
        <v>1213</v>
      </c>
    </row>
    <row r="11">
      <c r="A11" s="4" t="inlineStr">
        <is>
          <t>Service-Based Restricted Common Shares</t>
        </is>
      </c>
    </row>
    <row r="12">
      <c r="A12" s="3" t="inlineStr">
        <is>
          <t>Share Based Compensation Arrangement By Share Based Payment Award [Line Items]</t>
        </is>
      </c>
    </row>
    <row r="13">
      <c r="A13" s="4" t="inlineStr">
        <is>
          <t>Pre-tax stock-based compensation, period of recognition</t>
        </is>
      </c>
      <c r="E13" s="4" t="inlineStr">
        <is>
          <t>3 years</t>
        </is>
      </c>
    </row>
    <row r="14">
      <c r="A14" s="4" t="inlineStr">
        <is>
          <t>Pre-tax stock-based compensation expense</t>
        </is>
      </c>
      <c r="E14" s="6" t="n">
        <v>12946</v>
      </c>
    </row>
    <row r="15">
      <c r="A15" s="4" t="inlineStr">
        <is>
          <t>Restricted common shares, granted</t>
        </is>
      </c>
      <c r="E15" s="5" t="n">
        <v>341650</v>
      </c>
    </row>
    <row r="16">
      <c r="A16" s="4" t="inlineStr">
        <is>
          <t>Restricted common shares, fair value per share</t>
        </is>
      </c>
      <c r="E16" s="7" t="n">
        <v>37.89</v>
      </c>
    </row>
    <row r="17">
      <c r="A17" s="4" t="inlineStr">
        <is>
          <t>Market-Based Restricted Common Shares</t>
        </is>
      </c>
    </row>
    <row r="18">
      <c r="A18" s="3" t="inlineStr">
        <is>
          <t>Share Based Compensation Arrangement By Share Based Payment Award [Line Items]</t>
        </is>
      </c>
    </row>
    <row r="19">
      <c r="A19" s="4" t="inlineStr">
        <is>
          <t>Pre-tax stock-based compensation, period of recognition</t>
        </is>
      </c>
      <c r="B19" s="4" t="inlineStr">
        <is>
          <t>5 years</t>
        </is>
      </c>
    </row>
    <row r="20">
      <c r="A20" s="4" t="inlineStr">
        <is>
          <t>Restricted common shares, granted</t>
        </is>
      </c>
      <c r="B20" s="5" t="n">
        <v>45000</v>
      </c>
    </row>
    <row r="21">
      <c r="A21" s="4" t="inlineStr">
        <is>
          <t>Restricted common shares, fair value per share</t>
        </is>
      </c>
      <c r="B21" s="7" t="n">
        <v>20.87</v>
      </c>
    </row>
    <row r="22">
      <c r="A22" s="4" t="inlineStr">
        <is>
          <t>Common share awards vesting, minimum price per share</t>
        </is>
      </c>
      <c r="B22" s="6" t="n">
        <v>65</v>
      </c>
    </row>
    <row r="23">
      <c r="A23" s="4" t="inlineStr">
        <is>
          <t>Common share awards vesting, minimum consecutive days at stated price</t>
        </is>
      </c>
      <c r="B23" s="4" t="inlineStr">
        <is>
          <t>90 days</t>
        </is>
      </c>
    </row>
    <row r="24">
      <c r="A24" s="4" t="inlineStr">
        <is>
          <t>Performance Shares</t>
        </is>
      </c>
    </row>
    <row r="25">
      <c r="A25" s="3" t="inlineStr">
        <is>
          <t>Share Based Compensation Arrangement By Share Based Payment Award [Line Items]</t>
        </is>
      </c>
    </row>
    <row r="26">
      <c r="A26" s="4" t="inlineStr">
        <is>
          <t>Pre-tax stock-based compensation expense</t>
        </is>
      </c>
      <c r="E26" s="6" t="n">
        <v>2415</v>
      </c>
    </row>
    <row r="27">
      <c r="A27" s="4" t="inlineStr">
        <is>
          <t>Restricted common shares, granted</t>
        </is>
      </c>
      <c r="E27" s="5" t="n">
        <v>65400</v>
      </c>
    </row>
    <row r="28">
      <c r="A28" s="4" t="inlineStr">
        <is>
          <t>Pre-tax stock-based compensation, period of recognition</t>
        </is>
      </c>
      <c r="E28"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Stock Options (Detail) - Non-Qualified Stock Options</t>
        </is>
      </c>
      <c r="B1" s="2" t="inlineStr">
        <is>
          <t>6 Months Ended</t>
        </is>
      </c>
    </row>
    <row r="2">
      <c r="B2" s="2" t="inlineStr">
        <is>
          <t>Nov. 30, 2020</t>
        </is>
      </c>
    </row>
    <row r="3">
      <c r="A3" s="3" t="inlineStr">
        <is>
          <t>Share Based Compensation Arrangement By Share Based Payment Award [Line Items]</t>
        </is>
      </c>
    </row>
    <row r="4">
      <c r="A4" s="4" t="inlineStr">
        <is>
          <t>Dividend yield</t>
        </is>
      </c>
      <c r="B4" s="4" t="inlineStr">
        <is>
          <t>2.94%</t>
        </is>
      </c>
    </row>
    <row r="5">
      <c r="A5" s="4" t="inlineStr">
        <is>
          <t>Expected volatility</t>
        </is>
      </c>
      <c r="B5" s="4" t="inlineStr">
        <is>
          <t>40.82%</t>
        </is>
      </c>
    </row>
    <row r="6">
      <c r="A6" s="4" t="inlineStr">
        <is>
          <t>Risk-free interest rate</t>
        </is>
      </c>
      <c r="B6" s="4" t="inlineStr">
        <is>
          <t>0.42%</t>
        </is>
      </c>
    </row>
    <row r="7">
      <c r="A7" s="4" t="inlineStr">
        <is>
          <t>Expected term (years)</t>
        </is>
      </c>
      <c r="B7"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Schedule of Assumptions Used to Determine Grant Date Fair Value of Restricted Common Shares (Detail) - Market-Based Restricted Common Shares</t>
        </is>
      </c>
      <c r="B1" s="2" t="inlineStr">
        <is>
          <t>Jun. 25, 2020</t>
        </is>
      </c>
    </row>
    <row r="2">
      <c r="A2" s="3" t="inlineStr">
        <is>
          <t>Share Based Compensation Arrangement By Share Based Payment Award [Line Items]</t>
        </is>
      </c>
    </row>
    <row r="3">
      <c r="A3" s="4" t="inlineStr">
        <is>
          <t>Dividend yield</t>
        </is>
      </c>
      <c r="B3" s="4" t="inlineStr">
        <is>
          <t>2.71%</t>
        </is>
      </c>
    </row>
    <row r="4">
      <c r="A4" s="4" t="inlineStr">
        <is>
          <t>Expected volatility</t>
        </is>
      </c>
      <c r="B4" s="4" t="inlineStr">
        <is>
          <t>41.50%</t>
        </is>
      </c>
    </row>
    <row r="5">
      <c r="A5" s="4" t="inlineStr">
        <is>
          <t>Risk-free interest rate</t>
        </is>
      </c>
      <c r="B5" s="4" t="inlineStr">
        <is>
          <t>0.3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Nov. 30, 2020</t>
        </is>
      </c>
      <c r="C2" s="2" t="inlineStr">
        <is>
          <t>Nov. 30, 2019</t>
        </is>
      </c>
    </row>
    <row r="3">
      <c r="A3" s="3" t="inlineStr">
        <is>
          <t>Income Tax Disclosure [Abstract]</t>
        </is>
      </c>
    </row>
    <row r="4">
      <c r="A4" s="4" t="inlineStr">
        <is>
          <t>Estimated annual effective income tax rate</t>
        </is>
      </c>
      <c r="B4" s="4" t="inlineStr">
        <is>
          <t>21.50%</t>
        </is>
      </c>
      <c r="C4" s="4" t="inlineStr">
        <is>
          <t>24.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Attributable to Controlling Interest (Detail) - USD ($) $ / shares in Units, shares in Thousand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Numerator (basic &amp; diluted):</t>
        </is>
      </c>
    </row>
    <row r="4">
      <c r="A4" s="4" t="inlineStr">
        <is>
          <t>Net earnings (loss)attributable to controlling interest - income (loss) available to common shareholders</t>
        </is>
      </c>
      <c r="B4" s="6" t="n">
        <v>-74044</v>
      </c>
      <c r="C4" s="6" t="n">
        <v>52086</v>
      </c>
      <c r="D4" s="6" t="n">
        <v>542631</v>
      </c>
      <c r="E4" s="6" t="n">
        <v>47310</v>
      </c>
    </row>
    <row r="5">
      <c r="A5" s="3" t="inlineStr">
        <is>
          <t>Denominator:</t>
        </is>
      </c>
    </row>
    <row r="6">
      <c r="A6" s="4" t="inlineStr">
        <is>
          <t>Denominator for basic earnings (loss) per share attributable to controlling interest- weighted average common shares</t>
        </is>
      </c>
      <c r="B6" s="5" t="n">
        <v>52988</v>
      </c>
      <c r="C6" s="5" t="n">
        <v>55059</v>
      </c>
      <c r="D6" s="5" t="n">
        <v>53532</v>
      </c>
      <c r="E6" s="5" t="n">
        <v>55150</v>
      </c>
    </row>
    <row r="7">
      <c r="A7" s="4" t="inlineStr">
        <is>
          <t>Effect of dilutive securities</t>
        </is>
      </c>
      <c r="C7" s="5" t="n">
        <v>1013</v>
      </c>
      <c r="D7" s="5" t="n">
        <v>907</v>
      </c>
      <c r="E7" s="5" t="n">
        <v>1055</v>
      </c>
    </row>
    <row r="8">
      <c r="A8" s="4" t="inlineStr">
        <is>
          <t>Denominator for diluted earnings (loss) per share attributable to controlling interest-adjusted weighted average common shares</t>
        </is>
      </c>
      <c r="B8" s="5" t="n">
        <v>52988</v>
      </c>
      <c r="C8" s="5" t="n">
        <v>56072</v>
      </c>
      <c r="D8" s="5" t="n">
        <v>54439</v>
      </c>
      <c r="E8" s="5" t="n">
        <v>56205</v>
      </c>
    </row>
    <row r="9">
      <c r="A9" s="4" t="inlineStr">
        <is>
          <t>Basic earnings (loss) per share attributable to controlling interest</t>
        </is>
      </c>
      <c r="B9" s="7" t="n">
        <v>-1.4</v>
      </c>
      <c r="C9" s="7" t="n">
        <v>0.95</v>
      </c>
      <c r="D9" s="7" t="n">
        <v>10.14</v>
      </c>
      <c r="E9" s="7" t="n">
        <v>0.86</v>
      </c>
    </row>
    <row r="10">
      <c r="A10" s="4" t="inlineStr">
        <is>
          <t>Diluted earnings (loss) per share attributable to controlling interest</t>
        </is>
      </c>
      <c r="B10" s="7" t="n">
        <v>-1.4</v>
      </c>
      <c r="C10" s="7" t="n">
        <v>0.93</v>
      </c>
      <c r="D10" s="7" t="n">
        <v>9.970000000000001</v>
      </c>
      <c r="E10" s="7" t="n">
        <v>0.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Loss) Per Share - Additional Information (Detail) - share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Earnings Per Share [Abstract]</t>
        </is>
      </c>
    </row>
    <row r="4">
      <c r="A4" s="4" t="inlineStr">
        <is>
          <t>Shares excluded from computation of diluted earnings per share</t>
        </is>
      </c>
      <c r="B4" s="5" t="n">
        <v>1030835</v>
      </c>
      <c r="C4" s="5" t="n">
        <v>405433</v>
      </c>
      <c r="D4" s="5" t="n">
        <v>492011</v>
      </c>
      <c r="E4" s="5" t="n">
        <v>3915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Segment Operations - Financial Information for Reportable Segments (Detail) - USD ($) $ in Thousands</t>
        </is>
      </c>
      <c r="C1" s="2" t="inlineStr">
        <is>
          <t>3 Months Ended</t>
        </is>
      </c>
      <c r="E1" s="2" t="inlineStr">
        <is>
          <t>6 Months Ended</t>
        </is>
      </c>
    </row>
    <row r="2">
      <c r="C2" s="2" t="inlineStr">
        <is>
          <t>Nov. 30, 2020</t>
        </is>
      </c>
      <c r="D2" s="2" t="inlineStr">
        <is>
          <t>Nov. 30, 2019</t>
        </is>
      </c>
      <c r="E2" s="2" t="inlineStr">
        <is>
          <t>Nov. 30, 2020</t>
        </is>
      </c>
      <c r="F2" s="2" t="inlineStr">
        <is>
          <t>Nov. 30, 2019</t>
        </is>
      </c>
      <c r="G2" s="2" t="inlineStr">
        <is>
          <t>May 31, 2020</t>
        </is>
      </c>
    </row>
    <row r="3">
      <c r="A3" s="3" t="inlineStr">
        <is>
          <t>Segment Reporting Information [Line Items]</t>
        </is>
      </c>
    </row>
    <row r="4">
      <c r="A4" s="4" t="inlineStr">
        <is>
          <t>Net sales</t>
        </is>
      </c>
      <c r="C4" s="6" t="n">
        <v>731092</v>
      </c>
      <c r="D4" s="6" t="n">
        <v>827637</v>
      </c>
      <c r="E4" s="6" t="n">
        <v>1434001</v>
      </c>
      <c r="F4" s="6" t="n">
        <v>1683496</v>
      </c>
    </row>
    <row r="5">
      <c r="A5" s="4" t="inlineStr">
        <is>
          <t>Operating income (loss)</t>
        </is>
      </c>
      <c r="C5" s="5" t="n">
        <v>37364</v>
      </c>
      <c r="D5" s="5" t="n">
        <v>32118</v>
      </c>
      <c r="E5" s="5" t="n">
        <v>7243</v>
      </c>
      <c r="F5" s="5" t="n">
        <v>17530</v>
      </c>
    </row>
    <row r="6">
      <c r="A6" s="4" t="inlineStr">
        <is>
          <t>Segment operating income</t>
        </is>
      </c>
      <c r="C6" s="5" t="n">
        <v>40807</v>
      </c>
      <c r="D6" s="5" t="n">
        <v>30900</v>
      </c>
      <c r="E6" s="5" t="n">
        <v>62307</v>
      </c>
      <c r="F6" s="5" t="n">
        <v>21559</v>
      </c>
    </row>
    <row r="7">
      <c r="A7" s="4" t="inlineStr">
        <is>
          <t>Impairment of long-lived assets</t>
        </is>
      </c>
      <c r="C7" s="5" t="n">
        <v>3815</v>
      </c>
      <c r="D7" s="5" t="n">
        <v>0</v>
      </c>
      <c r="E7" s="5" t="n">
        <v>13739</v>
      </c>
      <c r="F7" s="5" t="n">
        <v>40601</v>
      </c>
    </row>
    <row r="8">
      <c r="A8" s="4" t="inlineStr">
        <is>
          <t>Restructuring and other expense (income), net</t>
        </is>
      </c>
      <c r="C8" s="5" t="n">
        <v>7596</v>
      </c>
      <c r="D8" s="5" t="n">
        <v>-50</v>
      </c>
      <c r="E8" s="5" t="n">
        <v>9444</v>
      </c>
      <c r="F8" s="5" t="n">
        <v>405</v>
      </c>
    </row>
    <row r="9">
      <c r="A9" s="4" t="inlineStr">
        <is>
          <t>Total assets</t>
        </is>
      </c>
      <c r="C9" s="5" t="n">
        <v>3027385</v>
      </c>
      <c r="E9" s="5" t="n">
        <v>3027385</v>
      </c>
      <c r="G9" s="6" t="n">
        <v>2331515</v>
      </c>
    </row>
    <row r="10">
      <c r="A10" s="4" t="inlineStr">
        <is>
          <t>Steel Processing</t>
        </is>
      </c>
    </row>
    <row r="11">
      <c r="A11" s="3" t="inlineStr">
        <is>
          <t>Segment Reporting Information [Line Items]</t>
        </is>
      </c>
    </row>
    <row r="12">
      <c r="A12" s="4" t="inlineStr">
        <is>
          <t>Net sales</t>
        </is>
      </c>
      <c r="C12" s="5" t="n">
        <v>468723</v>
      </c>
      <c r="D12" s="5" t="n">
        <v>516937</v>
      </c>
      <c r="E12" s="5" t="n">
        <v>899743</v>
      </c>
      <c r="F12" s="5" t="n">
        <v>1040312</v>
      </c>
    </row>
    <row r="13">
      <c r="A13" s="4" t="inlineStr">
        <is>
          <t>Operating income (loss)</t>
        </is>
      </c>
      <c r="C13" s="5" t="n">
        <v>37824</v>
      </c>
      <c r="D13" s="5" t="n">
        <v>17172</v>
      </c>
      <c r="E13" s="5" t="n">
        <v>51441</v>
      </c>
      <c r="F13" s="5" t="n">
        <v>23340</v>
      </c>
    </row>
    <row r="14">
      <c r="A14" s="4" t="inlineStr">
        <is>
          <t>Restructuring and other expense (income), net</t>
        </is>
      </c>
      <c r="C14" s="5" t="n">
        <v>375</v>
      </c>
      <c r="E14" s="5" t="n">
        <v>1846</v>
      </c>
      <c r="F14" s="5" t="n">
        <v>-26</v>
      </c>
    </row>
    <row r="15">
      <c r="A15" s="4" t="inlineStr">
        <is>
          <t>Total assets</t>
        </is>
      </c>
      <c r="C15" s="5" t="n">
        <v>886578</v>
      </c>
      <c r="E15" s="5" t="n">
        <v>886578</v>
      </c>
      <c r="G15" s="5" t="n">
        <v>821657</v>
      </c>
    </row>
    <row r="16">
      <c r="A16" s="4" t="inlineStr">
        <is>
          <t>Pressure Cylinders</t>
        </is>
      </c>
    </row>
    <row r="17">
      <c r="A17" s="3" t="inlineStr">
        <is>
          <t>Segment Reporting Information [Line Items]</t>
        </is>
      </c>
    </row>
    <row r="18">
      <c r="A18" s="4" t="inlineStr">
        <is>
          <t>Net sales</t>
        </is>
      </c>
      <c r="C18" s="5" t="n">
        <v>262284</v>
      </c>
      <c r="D18" s="5" t="n">
        <v>290136</v>
      </c>
      <c r="E18" s="5" t="n">
        <v>533188</v>
      </c>
      <c r="F18" s="5" t="n">
        <v>594532</v>
      </c>
    </row>
    <row r="19">
      <c r="A19" s="4" t="inlineStr">
        <is>
          <t>Operating income (loss)</t>
        </is>
      </c>
      <c r="C19" s="5" t="n">
        <v>3305</v>
      </c>
      <c r="D19" s="5" t="n">
        <v>15647</v>
      </c>
      <c r="E19" s="5" t="n">
        <v>11947</v>
      </c>
      <c r="F19" s="5" t="n">
        <v>45270</v>
      </c>
    </row>
    <row r="20">
      <c r="A20" s="4" t="inlineStr">
        <is>
          <t>Impairment of long-lived assets</t>
        </is>
      </c>
      <c r="C20" s="5" t="n">
        <v>3815</v>
      </c>
      <c r="E20" s="5" t="n">
        <v>13739</v>
      </c>
    </row>
    <row r="21">
      <c r="A21" s="4" t="inlineStr">
        <is>
          <t>Restructuring and other expense (income), net</t>
        </is>
      </c>
      <c r="C21" s="5" t="n">
        <v>7257</v>
      </c>
      <c r="E21" s="5" t="n">
        <v>7571</v>
      </c>
    </row>
    <row r="22">
      <c r="A22" s="4" t="inlineStr">
        <is>
          <t>Total assets</t>
        </is>
      </c>
      <c r="C22" s="5" t="n">
        <v>1016404</v>
      </c>
      <c r="E22" s="5" t="n">
        <v>1016404</v>
      </c>
      <c r="G22" s="5" t="n">
        <v>1104603</v>
      </c>
    </row>
    <row r="23">
      <c r="A23" s="4" t="inlineStr">
        <is>
          <t>Other</t>
        </is>
      </c>
    </row>
    <row r="24">
      <c r="A24" s="3" t="inlineStr">
        <is>
          <t>Segment Reporting Information [Line Items]</t>
        </is>
      </c>
    </row>
    <row r="25">
      <c r="A25" s="4" t="inlineStr">
        <is>
          <t>Net sales</t>
        </is>
      </c>
      <c r="C25" s="5" t="n">
        <v>85</v>
      </c>
      <c r="D25" s="5" t="n">
        <v>20564</v>
      </c>
      <c r="E25" s="5" t="n">
        <v>1070</v>
      </c>
      <c r="F25" s="5" t="n">
        <v>48652</v>
      </c>
    </row>
    <row r="26">
      <c r="A26" s="4" t="inlineStr">
        <is>
          <t>Operating income (loss)</t>
        </is>
      </c>
      <c r="C26" s="5" t="n">
        <v>-322</v>
      </c>
      <c r="D26" s="5" t="n">
        <v>-1919</v>
      </c>
      <c r="E26" s="5" t="n">
        <v>-1081</v>
      </c>
      <c r="F26" s="5" t="n">
        <v>-47051</v>
      </c>
    </row>
    <row r="27">
      <c r="A27" s="4" t="inlineStr">
        <is>
          <t>Impairment of long-lived assets</t>
        </is>
      </c>
      <c r="F27" s="5" t="n">
        <v>40601</v>
      </c>
    </row>
    <row r="28">
      <c r="A28" s="4" t="inlineStr">
        <is>
          <t>Restructuring and other expense (income), net</t>
        </is>
      </c>
      <c r="C28" s="5" t="n">
        <v>-36</v>
      </c>
      <c r="D28" s="5" t="n">
        <v>-50</v>
      </c>
      <c r="E28" s="5" t="n">
        <v>27</v>
      </c>
      <c r="F28" s="5" t="n">
        <v>431</v>
      </c>
    </row>
    <row r="29">
      <c r="A29" s="4" t="inlineStr">
        <is>
          <t>Total assets</t>
        </is>
      </c>
      <c r="B29" s="4" t="inlineStr">
        <is>
          <t>[1]</t>
        </is>
      </c>
      <c r="C29" s="5" t="n">
        <v>1124403</v>
      </c>
      <c r="E29" s="5" t="n">
        <v>1124403</v>
      </c>
      <c r="G29" s="6" t="n">
        <v>405255</v>
      </c>
    </row>
    <row r="30">
      <c r="A30" s="4" t="inlineStr">
        <is>
          <t>Unallocated Corporate Other</t>
        </is>
      </c>
    </row>
    <row r="31">
      <c r="A31" s="3" t="inlineStr">
        <is>
          <t>Segment Reporting Information [Line Items]</t>
        </is>
      </c>
    </row>
    <row r="32">
      <c r="A32" s="4" t="inlineStr">
        <is>
          <t>Operating income (loss)</t>
        </is>
      </c>
      <c r="C32" s="5" t="n">
        <v>1127</v>
      </c>
      <c r="D32" s="6" t="n">
        <v>1218</v>
      </c>
      <c r="E32" s="5" t="n">
        <v>-983</v>
      </c>
      <c r="F32" s="6" t="n">
        <v>-4029</v>
      </c>
    </row>
    <row r="33">
      <c r="A33" s="4" t="inlineStr">
        <is>
          <t>Incremental Expenses Related To Nikola Gains</t>
        </is>
      </c>
    </row>
    <row r="34">
      <c r="A34" s="3" t="inlineStr">
        <is>
          <t>Segment Reporting Information [Line Items]</t>
        </is>
      </c>
    </row>
    <row r="35">
      <c r="A35" s="4" t="inlineStr">
        <is>
          <t>Operating income (loss)</t>
        </is>
      </c>
      <c r="C35" s="6" t="n">
        <v>-4570</v>
      </c>
      <c r="E35" s="6" t="n">
        <v>-54081</v>
      </c>
    </row>
    <row r="36"/>
    <row r="37">
      <c r="A37" s="4" t="inlineStr">
        <is>
          <t>[1]</t>
        </is>
      </c>
      <c r="B37" s="4" t="inlineStr">
        <is>
          <t>The material changes in total assets primarily relate to the Company’s investment in Nikola. For additional information, refer to “ NOTE C – Investment in Nikola”.</t>
        </is>
      </c>
    </row>
  </sheetData>
  <mergeCells count="5">
    <mergeCell ref="A1:B2"/>
    <mergeCell ref="C1:D1"/>
    <mergeCell ref="E1:F1"/>
    <mergeCell ref="A36:F36"/>
    <mergeCell ref="B37:F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perating activities:</t>
        </is>
      </c>
    </row>
    <row r="4">
      <c r="A4" s="4" t="inlineStr">
        <is>
          <t>Net earnings (loss)</t>
        </is>
      </c>
      <c r="B4" s="6" t="n">
        <v>-68512</v>
      </c>
      <c r="C4" s="6" t="n">
        <v>56922</v>
      </c>
      <c r="D4" s="6" t="n">
        <v>550226</v>
      </c>
      <c r="E4" s="6" t="n">
        <v>54467</v>
      </c>
    </row>
    <row r="5">
      <c r="A5" s="3" t="inlineStr">
        <is>
          <t>Adjustments to reconcile net earnings (loss) to net cash provided by operating activities:</t>
        </is>
      </c>
    </row>
    <row r="6">
      <c r="A6" s="4" t="inlineStr">
        <is>
          <t>Depreciation and amortization</t>
        </is>
      </c>
      <c r="B6" s="5" t="n">
        <v>21560</v>
      </c>
      <c r="C6" s="5" t="n">
        <v>22596</v>
      </c>
      <c r="D6" s="5" t="n">
        <v>43771</v>
      </c>
      <c r="E6" s="5" t="n">
        <v>46773</v>
      </c>
    </row>
    <row r="7">
      <c r="A7" s="4" t="inlineStr">
        <is>
          <t>Impairment of long-lived assets</t>
        </is>
      </c>
      <c r="B7" s="5" t="n">
        <v>3815</v>
      </c>
      <c r="C7" s="5" t="n">
        <v>0</v>
      </c>
      <c r="D7" s="5" t="n">
        <v>13739</v>
      </c>
      <c r="E7" s="5" t="n">
        <v>40601</v>
      </c>
    </row>
    <row r="8">
      <c r="A8" s="4" t="inlineStr">
        <is>
          <t>Provision for (benefit from) deferred income taxes</t>
        </is>
      </c>
      <c r="B8" s="5" t="n">
        <v>-31776</v>
      </c>
      <c r="C8" s="5" t="n">
        <v>6843</v>
      </c>
      <c r="D8" s="5" t="n">
        <v>39255</v>
      </c>
      <c r="E8" s="5" t="n">
        <v>3345</v>
      </c>
    </row>
    <row r="9">
      <c r="A9" s="4" t="inlineStr">
        <is>
          <t>Bad debt (income) expense</t>
        </is>
      </c>
      <c r="B9" s="5" t="n">
        <v>-159</v>
      </c>
      <c r="C9" s="5" t="n">
        <v>143</v>
      </c>
      <c r="D9" s="5" t="n">
        <v>-65</v>
      </c>
      <c r="E9" s="5" t="n">
        <v>311</v>
      </c>
    </row>
    <row r="10">
      <c r="A10" s="4" t="inlineStr">
        <is>
          <t>Equity in net income of unconsolidated affiliates, net of distributions</t>
        </is>
      </c>
      <c r="B10" s="5" t="n">
        <v>4608</v>
      </c>
      <c r="C10" s="5" t="n">
        <v>-19879</v>
      </c>
      <c r="D10" s="5" t="n">
        <v>-2149</v>
      </c>
      <c r="E10" s="5" t="n">
        <v>-14797</v>
      </c>
    </row>
    <row r="11">
      <c r="A11" s="4" t="inlineStr">
        <is>
          <t>Net (gain) loss on sale of assets</t>
        </is>
      </c>
      <c r="B11" s="5" t="n">
        <v>7271</v>
      </c>
      <c r="C11" s="5" t="n">
        <v>-17</v>
      </c>
      <c r="D11" s="5" t="n">
        <v>7673</v>
      </c>
      <c r="E11" s="5" t="n">
        <v>601</v>
      </c>
    </row>
    <row r="12">
      <c r="A12" s="4" t="inlineStr">
        <is>
          <t>Stock-based compensation</t>
        </is>
      </c>
      <c r="B12" s="5" t="n">
        <v>4854</v>
      </c>
      <c r="C12" s="5" t="n">
        <v>3280</v>
      </c>
      <c r="D12" s="5" t="n">
        <v>9710</v>
      </c>
      <c r="E12" s="5" t="n">
        <v>7275</v>
      </c>
    </row>
    <row r="13">
      <c r="A13" s="4" t="inlineStr">
        <is>
          <t>(Gains) loss on investment in Nikola</t>
        </is>
      </c>
      <c r="B13" s="5" t="n">
        <v>143780</v>
      </c>
      <c r="C13" s="5" t="n">
        <v>0</v>
      </c>
      <c r="D13" s="5" t="n">
        <v>-652362</v>
      </c>
      <c r="E13" s="5" t="n">
        <v>0</v>
      </c>
    </row>
    <row r="14">
      <c r="A14" s="4" t="inlineStr">
        <is>
          <t>Charitable contribution of Nikola shares</t>
        </is>
      </c>
      <c r="D14" s="5" t="n">
        <v>20653</v>
      </c>
    </row>
    <row r="15">
      <c r="A15" s="4" t="inlineStr">
        <is>
          <t>Loss on extinguishment of debt</t>
        </is>
      </c>
      <c r="B15" s="5" t="n">
        <v>0</v>
      </c>
      <c r="C15" s="5" t="n">
        <v>0</v>
      </c>
      <c r="D15" s="5" t="n">
        <v>0</v>
      </c>
      <c r="E15" s="5" t="n">
        <v>4034</v>
      </c>
    </row>
    <row r="16">
      <c r="A16" s="3" t="inlineStr">
        <is>
          <t>Changes in assets and liabilities:</t>
        </is>
      </c>
    </row>
    <row r="17">
      <c r="A17" s="4" t="inlineStr">
        <is>
          <t>Receivables</t>
        </is>
      </c>
      <c r="B17" s="5" t="n">
        <v>3580</v>
      </c>
      <c r="C17" s="5" t="n">
        <v>-5456</v>
      </c>
      <c r="D17" s="5" t="n">
        <v>-78614</v>
      </c>
      <c r="E17" s="5" t="n">
        <v>9525</v>
      </c>
    </row>
    <row r="18">
      <c r="A18" s="4" t="inlineStr">
        <is>
          <t>Inventories</t>
        </is>
      </c>
      <c r="B18" s="5" t="n">
        <v>4623</v>
      </c>
      <c r="C18" s="5" t="n">
        <v>43601</v>
      </c>
      <c r="D18" s="5" t="n">
        <v>90245</v>
      </c>
      <c r="E18" s="5" t="n">
        <v>87883</v>
      </c>
    </row>
    <row r="19">
      <c r="A19" s="4" t="inlineStr">
        <is>
          <t>Accounts payable</t>
        </is>
      </c>
      <c r="B19" s="5" t="n">
        <v>48176</v>
      </c>
      <c r="C19" s="5" t="n">
        <v>-20743</v>
      </c>
      <c r="D19" s="5" t="n">
        <v>95330</v>
      </c>
      <c r="E19" s="5" t="n">
        <v>-57977</v>
      </c>
    </row>
    <row r="20">
      <c r="A20" s="4" t="inlineStr">
        <is>
          <t>Accrued compensation and employee benefits</t>
        </is>
      </c>
      <c r="B20" s="5" t="n">
        <v>13960</v>
      </c>
      <c r="C20" s="5" t="n">
        <v>9619</v>
      </c>
      <c r="D20" s="5" t="n">
        <v>37812</v>
      </c>
      <c r="E20" s="5" t="n">
        <v>-13596</v>
      </c>
    </row>
    <row r="21">
      <c r="A21" s="4" t="inlineStr">
        <is>
          <t>Income taxes payable</t>
        </is>
      </c>
      <c r="B21" s="5" t="n">
        <v>-44623</v>
      </c>
      <c r="C21" s="5" t="n">
        <v>-118</v>
      </c>
      <c r="D21" s="5" t="n">
        <v>39041</v>
      </c>
      <c r="E21" s="5" t="n">
        <v>-1132</v>
      </c>
    </row>
    <row r="22">
      <c r="A22" s="4" t="inlineStr">
        <is>
          <t>Other operating items, net</t>
        </is>
      </c>
      <c r="B22" s="5" t="n">
        <v>-3729</v>
      </c>
      <c r="C22" s="5" t="n">
        <v>7369</v>
      </c>
      <c r="D22" s="5" t="n">
        <v>10551</v>
      </c>
      <c r="E22" s="5" t="n">
        <v>1216</v>
      </c>
    </row>
    <row r="23">
      <c r="A23" s="4" t="inlineStr">
        <is>
          <t>Net cash provided by operating activities</t>
        </is>
      </c>
      <c r="B23" s="5" t="n">
        <v>107428</v>
      </c>
      <c r="C23" s="5" t="n">
        <v>104160</v>
      </c>
      <c r="D23" s="5" t="n">
        <v>224816</v>
      </c>
      <c r="E23" s="5" t="n">
        <v>168529</v>
      </c>
    </row>
    <row r="24">
      <c r="A24" s="3" t="inlineStr">
        <is>
          <t>Investing activities:</t>
        </is>
      </c>
    </row>
    <row r="25">
      <c r="A25" s="4" t="inlineStr">
        <is>
          <t>Investment in property, plant and equipment</t>
        </is>
      </c>
      <c r="B25" s="5" t="n">
        <v>-16073</v>
      </c>
      <c r="C25" s="5" t="n">
        <v>-28381</v>
      </c>
      <c r="D25" s="5" t="n">
        <v>-48944</v>
      </c>
      <c r="E25" s="5" t="n">
        <v>-50555</v>
      </c>
    </row>
    <row r="26">
      <c r="A26" s="4" t="inlineStr">
        <is>
          <t>Proceeds from sale of Nikola shares</t>
        </is>
      </c>
      <c r="D26" s="5" t="n">
        <v>487859</v>
      </c>
    </row>
    <row r="27">
      <c r="A27" s="4" t="inlineStr">
        <is>
          <t>Acquisitions, net of cash acquired</t>
        </is>
      </c>
      <c r="B27" s="5" t="n">
        <v>-75</v>
      </c>
      <c r="C27" s="5" t="n">
        <v>-29283</v>
      </c>
      <c r="D27" s="5" t="n">
        <v>-75</v>
      </c>
      <c r="E27" s="5" t="n">
        <v>-29283</v>
      </c>
    </row>
    <row r="28">
      <c r="A28" s="4" t="inlineStr">
        <is>
          <t>Proceeds from sale of assets</t>
        </is>
      </c>
      <c r="B28" s="5" t="n">
        <v>21580</v>
      </c>
      <c r="C28" s="5" t="n">
        <v>23</v>
      </c>
      <c r="D28" s="5" t="n">
        <v>21580</v>
      </c>
      <c r="E28" s="5" t="n">
        <v>9199</v>
      </c>
    </row>
    <row r="29">
      <c r="A29" s="4" t="inlineStr">
        <is>
          <t>Net cash provided (used) by investing activities</t>
        </is>
      </c>
      <c r="B29" s="5" t="n">
        <v>5432</v>
      </c>
      <c r="C29" s="5" t="n">
        <v>-57641</v>
      </c>
      <c r="D29" s="5" t="n">
        <v>460420</v>
      </c>
      <c r="E29" s="5" t="n">
        <v>-70639</v>
      </c>
    </row>
    <row r="30">
      <c r="A30" s="3" t="inlineStr">
        <is>
          <t>Financing activities:</t>
        </is>
      </c>
    </row>
    <row r="31">
      <c r="A31" s="4" t="inlineStr">
        <is>
          <t>Proceeds from long-term debt, net of issuance costs</t>
        </is>
      </c>
      <c r="C31" s="5" t="n">
        <v>-134</v>
      </c>
      <c r="E31" s="5" t="n">
        <v>101464</v>
      </c>
    </row>
    <row r="32">
      <c r="A32" s="4" t="inlineStr">
        <is>
          <t>Principal payments on long-term obligations and debt redemption costs</t>
        </is>
      </c>
      <c r="B32" s="5" t="n">
        <v>-96</v>
      </c>
      <c r="C32" s="5" t="n">
        <v>-490</v>
      </c>
      <c r="D32" s="5" t="n">
        <v>-193</v>
      </c>
      <c r="E32" s="5" t="n">
        <v>-154467</v>
      </c>
    </row>
    <row r="33">
      <c r="A33" s="4" t="inlineStr">
        <is>
          <t>Proceeds from issuance of common shares, net of tax withholdings</t>
        </is>
      </c>
      <c r="B33" s="5" t="n">
        <v>2294</v>
      </c>
      <c r="C33" s="5" t="n">
        <v>-3811</v>
      </c>
      <c r="D33" s="5" t="n">
        <v>1144</v>
      </c>
      <c r="E33" s="5" t="n">
        <v>-7024</v>
      </c>
    </row>
    <row r="34">
      <c r="A34" s="4" t="inlineStr">
        <is>
          <t>Payments to noncontrolling interests</t>
        </is>
      </c>
      <c r="C34" s="5" t="n">
        <v>-1453</v>
      </c>
      <c r="D34" s="5" t="n">
        <v>-560</v>
      </c>
      <c r="E34" s="5" t="n">
        <v>-1453</v>
      </c>
    </row>
    <row r="35">
      <c r="A35" s="4" t="inlineStr">
        <is>
          <t>Repurchase of common shares</t>
        </is>
      </c>
      <c r="B35" s="5" t="n">
        <v>-38563</v>
      </c>
      <c r="D35" s="5" t="n">
        <v>-92883</v>
      </c>
      <c r="E35" s="5" t="n">
        <v>-29599</v>
      </c>
    </row>
    <row r="36">
      <c r="A36" s="4" t="inlineStr">
        <is>
          <t>Dividends paid</t>
        </is>
      </c>
      <c r="B36" s="5" t="n">
        <v>-13433</v>
      </c>
      <c r="C36" s="5" t="n">
        <v>-13954</v>
      </c>
      <c r="D36" s="5" t="n">
        <v>-26812</v>
      </c>
      <c r="E36" s="5" t="n">
        <v>-26914</v>
      </c>
    </row>
    <row r="37">
      <c r="A37" s="4" t="inlineStr">
        <is>
          <t>Net cash used by financing activities</t>
        </is>
      </c>
      <c r="B37" s="5" t="n">
        <v>-49798</v>
      </c>
      <c r="C37" s="5" t="n">
        <v>-19842</v>
      </c>
      <c r="D37" s="5" t="n">
        <v>-119304</v>
      </c>
      <c r="E37" s="5" t="n">
        <v>-117993</v>
      </c>
    </row>
    <row r="38">
      <c r="A38" s="4" t="inlineStr">
        <is>
          <t>Increase (decrease) in cash and cash equivalents</t>
        </is>
      </c>
      <c r="B38" s="5" t="n">
        <v>63062</v>
      </c>
      <c r="C38" s="5" t="n">
        <v>26677</v>
      </c>
      <c r="D38" s="5" t="n">
        <v>565932</v>
      </c>
      <c r="E38" s="5" t="n">
        <v>-20103</v>
      </c>
    </row>
    <row r="39">
      <c r="A39" s="4" t="inlineStr">
        <is>
          <t>Cash and cash equivalents at beginning of period</t>
        </is>
      </c>
      <c r="B39" s="5" t="n">
        <v>650068</v>
      </c>
      <c r="C39" s="5" t="n">
        <v>45583</v>
      </c>
      <c r="D39" s="5" t="n">
        <v>147198</v>
      </c>
      <c r="E39" s="5" t="n">
        <v>92363</v>
      </c>
    </row>
    <row r="40">
      <c r="A40" s="4" t="inlineStr">
        <is>
          <t>Cash and cash equivalents at end of period</t>
        </is>
      </c>
      <c r="B40" s="6" t="n">
        <v>713130</v>
      </c>
      <c r="C40" s="6" t="n">
        <v>72260</v>
      </c>
      <c r="D40" s="6" t="n">
        <v>713130</v>
      </c>
      <c r="E40" s="6" t="n">
        <v>722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Schedule of Fair Value of Derivative Instruments (Detail) - USD ($) $ in Thousands</t>
        </is>
      </c>
      <c r="B1" s="2" t="inlineStr">
        <is>
          <t>Nov. 30, 2020</t>
        </is>
      </c>
      <c r="C1" s="2" t="inlineStr">
        <is>
          <t>May 31, 2020</t>
        </is>
      </c>
    </row>
    <row r="2">
      <c r="A2" s="3" t="inlineStr">
        <is>
          <t>Derivative [Line Items]</t>
        </is>
      </c>
    </row>
    <row r="3">
      <c r="A3" s="4" t="inlineStr">
        <is>
          <t>Asset Derivatives at Fair Value</t>
        </is>
      </c>
      <c r="B3" s="6" t="n">
        <v>24056</v>
      </c>
      <c r="C3" s="6" t="n">
        <v>181</v>
      </c>
    </row>
    <row r="4">
      <c r="A4" s="4" t="inlineStr">
        <is>
          <t>Liability Derivatives at Fair Value</t>
        </is>
      </c>
      <c r="B4" s="5" t="n">
        <v>1951</v>
      </c>
      <c r="C4" s="5" t="n">
        <v>8777</v>
      </c>
    </row>
    <row r="5">
      <c r="A5" s="4" t="inlineStr">
        <is>
          <t>Derivatives Designated As Hedging Instruments</t>
        </is>
      </c>
    </row>
    <row r="6">
      <c r="A6" s="3" t="inlineStr">
        <is>
          <t>Derivative [Line Items]</t>
        </is>
      </c>
    </row>
    <row r="7">
      <c r="A7" s="4" t="inlineStr">
        <is>
          <t>Asset Derivatives at Fair Value</t>
        </is>
      </c>
      <c r="B7" s="5" t="n">
        <v>14147</v>
      </c>
      <c r="C7" s="5" t="n">
        <v>79</v>
      </c>
    </row>
    <row r="8">
      <c r="A8" s="4" t="inlineStr">
        <is>
          <t>Liability Derivatives at Fair Value</t>
        </is>
      </c>
      <c r="C8" s="5" t="n">
        <v>4773</v>
      </c>
    </row>
    <row r="9">
      <c r="A9" s="4" t="inlineStr">
        <is>
          <t>Derivatives Designated As Hedging Instruments | Commodity Contracts | Accounts Payable</t>
        </is>
      </c>
    </row>
    <row r="10">
      <c r="A10" s="3" t="inlineStr">
        <is>
          <t>Derivative [Line Items]</t>
        </is>
      </c>
    </row>
    <row r="11">
      <c r="A11" s="4" t="inlineStr">
        <is>
          <t>Liability Derivatives at Fair Value</t>
        </is>
      </c>
      <c r="C11" s="5" t="n">
        <v>4294</v>
      </c>
    </row>
    <row r="12">
      <c r="A12" s="4" t="inlineStr">
        <is>
          <t>Derivatives Designated As Hedging Instruments | Commodity Contracts | Receivables</t>
        </is>
      </c>
    </row>
    <row r="13">
      <c r="A13" s="3" t="inlineStr">
        <is>
          <t>Derivative [Line Items]</t>
        </is>
      </c>
    </row>
    <row r="14">
      <c r="A14" s="4" t="inlineStr">
        <is>
          <t>Asset Derivatives at Fair Value</t>
        </is>
      </c>
      <c r="B14" s="5" t="n">
        <v>13991</v>
      </c>
    </row>
    <row r="15">
      <c r="A15" s="4" t="inlineStr">
        <is>
          <t>Derivatives Designated As Hedging Instruments | Commodity Contracts | Other Assets</t>
        </is>
      </c>
    </row>
    <row r="16">
      <c r="A16" s="3" t="inlineStr">
        <is>
          <t>Derivative [Line Items]</t>
        </is>
      </c>
    </row>
    <row r="17">
      <c r="A17" s="4" t="inlineStr">
        <is>
          <t>Asset Derivatives at Fair Value</t>
        </is>
      </c>
      <c r="B17" s="5" t="n">
        <v>156</v>
      </c>
      <c r="C17" s="5" t="n">
        <v>79</v>
      </c>
    </row>
    <row r="18">
      <c r="A18" s="4" t="inlineStr">
        <is>
          <t>Derivatives Designated As Hedging Instruments | Commodity Contracts | Other Liabilities</t>
        </is>
      </c>
    </row>
    <row r="19">
      <c r="A19" s="3" t="inlineStr">
        <is>
          <t>Derivative [Line Items]</t>
        </is>
      </c>
    </row>
    <row r="20">
      <c r="A20" s="4" t="inlineStr">
        <is>
          <t>Liability Derivatives at Fair Value</t>
        </is>
      </c>
      <c r="C20" s="5" t="n">
        <v>479</v>
      </c>
    </row>
    <row r="21">
      <c r="A21" s="4" t="inlineStr">
        <is>
          <t>Derivatives Not Designated As Hedging Instruments</t>
        </is>
      </c>
    </row>
    <row r="22">
      <c r="A22" s="3" t="inlineStr">
        <is>
          <t>Derivative [Line Items]</t>
        </is>
      </c>
    </row>
    <row r="23">
      <c r="A23" s="4" t="inlineStr">
        <is>
          <t>Asset Derivatives at Fair Value</t>
        </is>
      </c>
      <c r="C23" s="5" t="n">
        <v>102</v>
      </c>
    </row>
    <row r="24">
      <c r="A24" s="4" t="inlineStr">
        <is>
          <t>Liability Derivatives at Fair Value</t>
        </is>
      </c>
      <c r="B24" s="5" t="n">
        <v>62</v>
      </c>
      <c r="C24" s="5" t="n">
        <v>4004</v>
      </c>
    </row>
    <row r="25">
      <c r="A25" s="4" t="inlineStr">
        <is>
          <t>Derivatives Not Designated As Hedging Instruments | Commodity Contracts</t>
        </is>
      </c>
    </row>
    <row r="26">
      <c r="A26" s="3" t="inlineStr">
        <is>
          <t>Derivative [Line Items]</t>
        </is>
      </c>
    </row>
    <row r="27">
      <c r="A27" s="4" t="inlineStr">
        <is>
          <t>Asset Derivatives at Fair Value</t>
        </is>
      </c>
      <c r="B27" s="5" t="n">
        <v>9909</v>
      </c>
      <c r="C27" s="5" t="n">
        <v>96</v>
      </c>
    </row>
    <row r="28">
      <c r="A28" s="4" t="inlineStr">
        <is>
          <t>Liability Derivatives at Fair Value</t>
        </is>
      </c>
      <c r="B28" s="5" t="n">
        <v>1889</v>
      </c>
      <c r="C28" s="5" t="n">
        <v>4004</v>
      </c>
    </row>
    <row r="29">
      <c r="A29" s="4" t="inlineStr">
        <is>
          <t>Derivatives Not Designated As Hedging Instruments | Commodity Contracts | Accounts Payable</t>
        </is>
      </c>
    </row>
    <row r="30">
      <c r="A30" s="3" t="inlineStr">
        <is>
          <t>Derivative [Line Items]</t>
        </is>
      </c>
    </row>
    <row r="31">
      <c r="A31" s="4" t="inlineStr">
        <is>
          <t>Liability Derivatives at Fair Value</t>
        </is>
      </c>
      <c r="B31" s="5" t="n">
        <v>1803</v>
      </c>
      <c r="C31" s="5" t="n">
        <v>3826</v>
      </c>
    </row>
    <row r="32">
      <c r="A32" s="4" t="inlineStr">
        <is>
          <t>Derivatives Not Designated As Hedging Instruments | Commodity Contracts | Receivables</t>
        </is>
      </c>
    </row>
    <row r="33">
      <c r="A33" s="3" t="inlineStr">
        <is>
          <t>Derivative [Line Items]</t>
        </is>
      </c>
    </row>
    <row r="34">
      <c r="A34" s="4" t="inlineStr">
        <is>
          <t>Asset Derivatives at Fair Value</t>
        </is>
      </c>
      <c r="B34" s="5" t="n">
        <v>9708</v>
      </c>
    </row>
    <row r="35">
      <c r="A35" s="4" t="inlineStr">
        <is>
          <t>Derivatives Not Designated As Hedging Instruments | Commodity Contracts | Other Assets</t>
        </is>
      </c>
    </row>
    <row r="36">
      <c r="A36" s="3" t="inlineStr">
        <is>
          <t>Derivative [Line Items]</t>
        </is>
      </c>
    </row>
    <row r="37">
      <c r="A37" s="4" t="inlineStr">
        <is>
          <t>Asset Derivatives at Fair Value</t>
        </is>
      </c>
      <c r="B37" s="5" t="n">
        <v>201</v>
      </c>
      <c r="C37" s="5" t="n">
        <v>96</v>
      </c>
    </row>
    <row r="38">
      <c r="A38" s="4" t="inlineStr">
        <is>
          <t>Derivatives Not Designated As Hedging Instruments | Commodity Contracts | Other Liabilities</t>
        </is>
      </c>
    </row>
    <row r="39">
      <c r="A39" s="3" t="inlineStr">
        <is>
          <t>Derivative [Line Items]</t>
        </is>
      </c>
    </row>
    <row r="40">
      <c r="A40" s="4" t="inlineStr">
        <is>
          <t>Liability Derivatives at Fair Value</t>
        </is>
      </c>
      <c r="B40" s="5" t="n">
        <v>86</v>
      </c>
      <c r="C40" s="5" t="n">
        <v>178</v>
      </c>
    </row>
    <row r="41">
      <c r="A41" s="4" t="inlineStr">
        <is>
          <t>Derivatives Not Designated As Hedging Instruments | Foreign Currency Exchange Contracts | Accounts Payable</t>
        </is>
      </c>
    </row>
    <row r="42">
      <c r="A42" s="3" t="inlineStr">
        <is>
          <t>Derivative [Line Items]</t>
        </is>
      </c>
    </row>
    <row r="43">
      <c r="A43" s="4" t="inlineStr">
        <is>
          <t>Liability Derivatives at Fair Value</t>
        </is>
      </c>
      <c r="B43" s="5" t="n">
        <v>13</v>
      </c>
    </row>
    <row r="44">
      <c r="A44" s="4" t="inlineStr">
        <is>
          <t>Derivatives Not Designated As Hedging Instruments | Foreign Currency Exchange Contracts | Receivables</t>
        </is>
      </c>
    </row>
    <row r="45">
      <c r="A45" s="3" t="inlineStr">
        <is>
          <t>Derivative [Line Items]</t>
        </is>
      </c>
    </row>
    <row r="46">
      <c r="A46" s="4" t="inlineStr">
        <is>
          <t>Asset Derivatives at Fair Value</t>
        </is>
      </c>
      <c r="C46" s="6" t="n">
        <v>6</v>
      </c>
    </row>
    <row r="47">
      <c r="A47" s="4" t="inlineStr">
        <is>
          <t>Derivatives Not Designated As Hedging Instruments | Long Term Foreign Currency Exchange Contracts | Other Liabilities</t>
        </is>
      </c>
    </row>
    <row r="48">
      <c r="A48" s="3" t="inlineStr">
        <is>
          <t>Derivative [Line Items]</t>
        </is>
      </c>
    </row>
    <row r="49">
      <c r="A49" s="4" t="inlineStr">
        <is>
          <t>Liability Derivatives at Fair Value</t>
        </is>
      </c>
      <c r="B49" s="6"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Additional Information (Detail) - USD ($) $ in Thousands</t>
        </is>
      </c>
      <c r="B1" s="2" t="inlineStr">
        <is>
          <t>6 Months Ended</t>
        </is>
      </c>
      <c r="C1" s="2" t="inlineStr">
        <is>
          <t>12 Months Ended</t>
        </is>
      </c>
    </row>
    <row r="2">
      <c r="B2" s="2" t="inlineStr">
        <is>
          <t>Nov. 30, 2020</t>
        </is>
      </c>
      <c r="C2" s="2" t="inlineStr">
        <is>
          <t>May 31, 2020</t>
        </is>
      </c>
    </row>
    <row r="3">
      <c r="A3" s="3" t="inlineStr">
        <is>
          <t>Derivative Instruments And Hedging Activities Disclosure [Abstract]</t>
        </is>
      </c>
    </row>
    <row r="4">
      <c r="A4" s="4" t="inlineStr">
        <is>
          <t>Impact to fair value of derivative assets and liabilities as a result of recognition on a net basis</t>
        </is>
      </c>
      <c r="B4" s="6" t="n">
        <v>2427</v>
      </c>
      <c r="C4" s="6" t="n">
        <v>1780</v>
      </c>
    </row>
    <row r="5">
      <c r="A5" s="4" t="inlineStr">
        <is>
          <t>Losses in accumulated other comprehensive income expected to be reclassified into net earnings</t>
        </is>
      </c>
      <c r="B5" s="5" t="n">
        <v>12557</v>
      </c>
    </row>
    <row r="6">
      <c r="A6" s="4" t="inlineStr">
        <is>
          <t>Losses in accumulated other comprehensive income expected to be reclassified into net earnings, tax</t>
        </is>
      </c>
      <c r="B6" s="6" t="n">
        <v>34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Summary of Derivative Hedges (Detail) $ in Thousands</t>
        </is>
      </c>
      <c r="B1" s="2" t="inlineStr">
        <is>
          <t>6 Months Ended</t>
        </is>
      </c>
    </row>
    <row r="2">
      <c r="B2" s="2" t="inlineStr">
        <is>
          <t>Nov. 30, 2020USD ($)</t>
        </is>
      </c>
    </row>
    <row r="3">
      <c r="A3" s="4" t="inlineStr">
        <is>
          <t>Commodity Contracts | Minimum [Member] | Derivatives Not Designated As Hedging Instruments</t>
        </is>
      </c>
    </row>
    <row r="4">
      <c r="A4" s="3" t="inlineStr">
        <is>
          <t>Derivative [Line Items]</t>
        </is>
      </c>
    </row>
    <row r="5">
      <c r="A5" s="4" t="inlineStr">
        <is>
          <t>Notional Amount</t>
        </is>
      </c>
      <c r="B5" s="6" t="n">
        <v>51909</v>
      </c>
    </row>
    <row r="6">
      <c r="A6" s="4" t="inlineStr">
        <is>
          <t>Maturity Date</t>
        </is>
      </c>
      <c r="B6" s="4" t="inlineStr">
        <is>
          <t>2020-12</t>
        </is>
      </c>
    </row>
    <row r="7">
      <c r="A7" s="4" t="inlineStr">
        <is>
          <t>Commodity Contracts | Maximum | Derivatives Not Designated As Hedging Instruments</t>
        </is>
      </c>
    </row>
    <row r="8">
      <c r="A8" s="3" t="inlineStr">
        <is>
          <t>Derivative [Line Items]</t>
        </is>
      </c>
    </row>
    <row r="9">
      <c r="A9" s="4" t="inlineStr">
        <is>
          <t>Maturity Date</t>
        </is>
      </c>
      <c r="B9" s="4" t="inlineStr">
        <is>
          <t>2022-04</t>
        </is>
      </c>
    </row>
    <row r="10">
      <c r="A10" s="4" t="inlineStr">
        <is>
          <t>Foreign Currency Exchange Contracts | Minimum [Member] | Derivatives Not Designated As Hedging Instruments</t>
        </is>
      </c>
    </row>
    <row r="11">
      <c r="A11" s="3" t="inlineStr">
        <is>
          <t>Derivative [Line Items]</t>
        </is>
      </c>
    </row>
    <row r="12">
      <c r="A12" s="4" t="inlineStr">
        <is>
          <t>Notional Amount</t>
        </is>
      </c>
      <c r="B12" s="6" t="n">
        <v>9068</v>
      </c>
    </row>
    <row r="13">
      <c r="A13" s="4" t="inlineStr">
        <is>
          <t>Maturity Date</t>
        </is>
      </c>
      <c r="B13" s="4" t="inlineStr">
        <is>
          <t>2020-12</t>
        </is>
      </c>
    </row>
    <row r="14">
      <c r="A14" s="4" t="inlineStr">
        <is>
          <t>Foreign Currency Exchange Contracts | Maximum | Derivatives Not Designated As Hedging Instruments</t>
        </is>
      </c>
    </row>
    <row r="15">
      <c r="A15" s="3" t="inlineStr">
        <is>
          <t>Derivative [Line Items]</t>
        </is>
      </c>
    </row>
    <row r="16">
      <c r="A16" s="4" t="inlineStr">
        <is>
          <t>Maturity Date</t>
        </is>
      </c>
      <c r="B16" s="4" t="inlineStr">
        <is>
          <t>2021-07</t>
        </is>
      </c>
    </row>
    <row r="17">
      <c r="A17" s="4" t="inlineStr">
        <is>
          <t>Cash Flow Hedges | Commodity Contracts</t>
        </is>
      </c>
    </row>
    <row r="18">
      <c r="A18" s="3" t="inlineStr">
        <is>
          <t>Derivative [Line Items]</t>
        </is>
      </c>
    </row>
    <row r="19">
      <c r="A19" s="4" t="inlineStr">
        <is>
          <t>Notional Amount</t>
        </is>
      </c>
      <c r="B19" s="6" t="n">
        <v>73689</v>
      </c>
    </row>
    <row r="20">
      <c r="A20" s="4" t="inlineStr">
        <is>
          <t>Cash Flow Hedges | Commodity Contracts | Minimum [Member]</t>
        </is>
      </c>
    </row>
    <row r="21">
      <c r="A21" s="3" t="inlineStr">
        <is>
          <t>Derivative [Line Items]</t>
        </is>
      </c>
    </row>
    <row r="22">
      <c r="A22" s="4" t="inlineStr">
        <is>
          <t>Maturity Date</t>
        </is>
      </c>
      <c r="B22" s="4" t="inlineStr">
        <is>
          <t>2020-12</t>
        </is>
      </c>
    </row>
    <row r="23">
      <c r="A23" s="4" t="inlineStr">
        <is>
          <t>Cash Flow Hedges | Commodity Contracts | Maximum</t>
        </is>
      </c>
    </row>
    <row r="24">
      <c r="A24" s="3" t="inlineStr">
        <is>
          <t>Derivative [Line Items]</t>
        </is>
      </c>
    </row>
    <row r="25">
      <c r="A25" s="4" t="inlineStr">
        <is>
          <t>Maturity Date</t>
        </is>
      </c>
      <c r="B25" s="4" t="inlineStr">
        <is>
          <t>2022-0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Cash Flow Hedging Instrument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erivative [Line Items]</t>
        </is>
      </c>
    </row>
    <row r="4">
      <c r="A4" s="4" t="inlineStr">
        <is>
          <t>Gain (Loss) Recognized in OCI</t>
        </is>
      </c>
      <c r="B4" s="6" t="n">
        <v>16381</v>
      </c>
      <c r="C4" s="6" t="n">
        <v>-316</v>
      </c>
      <c r="D4" s="6" t="n">
        <v>16765</v>
      </c>
      <c r="E4" s="6" t="n">
        <v>-5975</v>
      </c>
    </row>
    <row r="5">
      <c r="A5" s="4" t="inlineStr">
        <is>
          <t>Gain (Loss) Reclassified from AOCI into Income</t>
        </is>
      </c>
      <c r="B5" s="5" t="n">
        <v>-3160</v>
      </c>
      <c r="C5" s="5" t="n">
        <v>-4332</v>
      </c>
      <c r="D5" s="5" t="n">
        <v>-6028</v>
      </c>
      <c r="E5" s="5" t="n">
        <v>-6666</v>
      </c>
    </row>
    <row r="6">
      <c r="A6" s="4" t="inlineStr">
        <is>
          <t>Commodity Contracts</t>
        </is>
      </c>
    </row>
    <row r="7">
      <c r="A7" s="3" t="inlineStr">
        <is>
          <t>Derivative [Line Items]</t>
        </is>
      </c>
    </row>
    <row r="8">
      <c r="A8" s="4" t="inlineStr">
        <is>
          <t>Gain (Loss) Recognized in OCI</t>
        </is>
      </c>
      <c r="B8" s="5" t="n">
        <v>16381</v>
      </c>
      <c r="C8" s="5" t="n">
        <v>10</v>
      </c>
      <c r="D8" s="5" t="n">
        <v>16765</v>
      </c>
      <c r="E8" s="5" t="n">
        <v>-5649</v>
      </c>
    </row>
    <row r="9">
      <c r="A9" s="4" t="inlineStr">
        <is>
          <t>Commodity Contracts | Cost of Sales</t>
        </is>
      </c>
    </row>
    <row r="10">
      <c r="A10" s="3" t="inlineStr">
        <is>
          <t>Derivative [Line Items]</t>
        </is>
      </c>
    </row>
    <row r="11">
      <c r="A11" s="4" t="inlineStr">
        <is>
          <t>Gain (Loss) Reclassified from AOCI into Income</t>
        </is>
      </c>
      <c r="B11" s="5" t="n">
        <v>-2690</v>
      </c>
      <c r="C11" s="5" t="n">
        <v>-4228</v>
      </c>
      <c r="D11" s="5" t="n">
        <v>-5331</v>
      </c>
      <c r="E11" s="5" t="n">
        <v>-6520</v>
      </c>
    </row>
    <row r="12">
      <c r="A12" s="4" t="inlineStr">
        <is>
          <t>Interest Rate Contract</t>
        </is>
      </c>
    </row>
    <row r="13">
      <c r="A13" s="3" t="inlineStr">
        <is>
          <t>Derivative [Line Items]</t>
        </is>
      </c>
    </row>
    <row r="14">
      <c r="A14" s="4" t="inlineStr">
        <is>
          <t>Gain (Loss) Recognized in OCI</t>
        </is>
      </c>
      <c r="C14" s="5" t="n">
        <v>-326</v>
      </c>
      <c r="E14" s="5" t="n">
        <v>-326</v>
      </c>
    </row>
    <row r="15">
      <c r="A15" s="4" t="inlineStr">
        <is>
          <t>Interest Rate Contract | Interest Expense</t>
        </is>
      </c>
    </row>
    <row r="16">
      <c r="A16" s="3" t="inlineStr">
        <is>
          <t>Derivative [Line Items]</t>
        </is>
      </c>
    </row>
    <row r="17">
      <c r="A17" s="4" t="inlineStr">
        <is>
          <t>Gain (Loss) Reclassified from AOCI into Income</t>
        </is>
      </c>
      <c r="B17" s="6" t="n">
        <v>-470</v>
      </c>
      <c r="C17" s="5" t="n">
        <v>-7</v>
      </c>
      <c r="D17" s="6" t="n">
        <v>-697</v>
      </c>
      <c r="E17" s="5" t="n">
        <v>-127</v>
      </c>
    </row>
    <row r="18">
      <c r="A18" s="4" t="inlineStr">
        <is>
          <t>Foreign Currency Exchange Contracts</t>
        </is>
      </c>
    </row>
    <row r="19">
      <c r="A19" s="3" t="inlineStr">
        <is>
          <t>Derivative [Line Items]</t>
        </is>
      </c>
    </row>
    <row r="20">
      <c r="A20" s="4" t="inlineStr">
        <is>
          <t>Gain (Loss) Reclassified from AOCI into Income</t>
        </is>
      </c>
      <c r="C20" s="6" t="n">
        <v>-97</v>
      </c>
    </row>
    <row r="21">
      <c r="A21" s="4" t="inlineStr">
        <is>
          <t>Foreign Currency Exchange Contracts | Miscellaneous Income Expense</t>
        </is>
      </c>
    </row>
    <row r="22">
      <c r="A22" s="3" t="inlineStr">
        <is>
          <t>Derivative [Line Items]</t>
        </is>
      </c>
    </row>
    <row r="23">
      <c r="A23" s="4" t="inlineStr">
        <is>
          <t>Gain (Loss) Reclassified from AOCI into Income</t>
        </is>
      </c>
      <c r="E23" s="6"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 (Loss) Recognized in Earnings for Economic (Non-Designated) Derivative Financial Instruments (Detail) - USD ($)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erivative [Line Items]</t>
        </is>
      </c>
    </row>
    <row r="4">
      <c r="A4" s="4" t="inlineStr">
        <is>
          <t>Gain (Loss) Recognized in Earnings</t>
        </is>
      </c>
      <c r="B4" s="6" t="n">
        <v>8906</v>
      </c>
      <c r="C4" s="6" t="n">
        <v>-1658</v>
      </c>
      <c r="D4" s="6" t="n">
        <v>12125</v>
      </c>
      <c r="E4" s="6" t="n">
        <v>-4005</v>
      </c>
    </row>
    <row r="5">
      <c r="A5" s="4" t="inlineStr">
        <is>
          <t>Commodity Contracts | Cost of Sales</t>
        </is>
      </c>
    </row>
    <row r="6">
      <c r="A6" s="3" t="inlineStr">
        <is>
          <t>Derivative [Line Items]</t>
        </is>
      </c>
    </row>
    <row r="7">
      <c r="A7" s="4" t="inlineStr">
        <is>
          <t>Gain (Loss) Recognized in Earnings</t>
        </is>
      </c>
      <c r="B7" s="5" t="n">
        <v>8905</v>
      </c>
      <c r="C7" s="5" t="n">
        <v>-1673</v>
      </c>
      <c r="D7" s="5" t="n">
        <v>12198</v>
      </c>
      <c r="E7" s="5" t="n">
        <v>-3916</v>
      </c>
    </row>
    <row r="8">
      <c r="A8" s="4" t="inlineStr">
        <is>
          <t>Foreign Currency Exchange Contracts | Miscellaneous Income Expense</t>
        </is>
      </c>
    </row>
    <row r="9">
      <c r="A9" s="3" t="inlineStr">
        <is>
          <t>Derivative [Line Items]</t>
        </is>
      </c>
    </row>
    <row r="10">
      <c r="A10" s="4" t="inlineStr">
        <is>
          <t>Gain (Loss) Recognized in Earnings</t>
        </is>
      </c>
      <c r="B10" s="6" t="n">
        <v>1</v>
      </c>
      <c r="C10" s="6" t="n">
        <v>15</v>
      </c>
      <c r="D10" s="6" t="n">
        <v>-73</v>
      </c>
      <c r="E10" s="6" t="n">
        <v>-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 Schedule of Assets and Liabilities Measured at Fair Value on Recurring Basis (Detail) - USD ($) $ in Thousands</t>
        </is>
      </c>
      <c r="C1" s="2" t="inlineStr">
        <is>
          <t>Nov. 30, 2020</t>
        </is>
      </c>
      <c r="D1" s="2" t="inlineStr">
        <is>
          <t>May 31, 2020</t>
        </is>
      </c>
    </row>
    <row r="2">
      <c r="A2" s="3" t="inlineStr">
        <is>
          <t>Fair Value, Assets and Liabilities Measured on Recurring and Nonrecurring Basis [Line Items]</t>
        </is>
      </c>
    </row>
    <row r="3">
      <c r="A3" s="4" t="inlineStr">
        <is>
          <t>Assets</t>
        </is>
      </c>
      <c r="D3" s="6" t="n">
        <v>2800</v>
      </c>
    </row>
    <row r="4">
      <c r="A4" s="4" t="inlineStr">
        <is>
          <t>Fair Value, Measurements, Recurring</t>
        </is>
      </c>
    </row>
    <row r="5">
      <c r="A5" s="3" t="inlineStr">
        <is>
          <t>Fair Value, Assets and Liabilities Measured on Recurring and Nonrecurring Basis [Line Items]</t>
        </is>
      </c>
    </row>
    <row r="6">
      <c r="A6" s="4" t="inlineStr">
        <is>
          <t>Assets</t>
        </is>
      </c>
      <c r="C6" s="6" t="n">
        <v>167906</v>
      </c>
      <c r="D6" s="5" t="n">
        <v>181</v>
      </c>
    </row>
    <row r="7">
      <c r="A7" s="4" t="inlineStr">
        <is>
          <t>Liabilities</t>
        </is>
      </c>
      <c r="C7" s="5" t="n">
        <v>1951</v>
      </c>
      <c r="D7" s="5" t="n">
        <v>8777</v>
      </c>
    </row>
    <row r="8">
      <c r="A8" s="4" t="inlineStr">
        <is>
          <t>Fair Value, Measurements, Recurring | Derivative Instruments</t>
        </is>
      </c>
    </row>
    <row r="9">
      <c r="A9" s="3" t="inlineStr">
        <is>
          <t>Fair Value, Assets and Liabilities Measured on Recurring and Nonrecurring Basis [Line Items]</t>
        </is>
      </c>
    </row>
    <row r="10">
      <c r="A10" s="4" t="inlineStr">
        <is>
          <t>Assets</t>
        </is>
      </c>
      <c r="B10" s="4" t="inlineStr">
        <is>
          <t>[1]</t>
        </is>
      </c>
      <c r="C10" s="5" t="n">
        <v>24056</v>
      </c>
      <c r="D10" s="5" t="n">
        <v>181</v>
      </c>
    </row>
    <row r="11">
      <c r="A11" s="4" t="inlineStr">
        <is>
          <t>Liabilities</t>
        </is>
      </c>
      <c r="B11" s="4" t="inlineStr">
        <is>
          <t>[1]</t>
        </is>
      </c>
      <c r="C11" s="5" t="n">
        <v>1951</v>
      </c>
      <c r="D11" s="5" t="n">
        <v>8777</v>
      </c>
    </row>
    <row r="12">
      <c r="A12" s="4" t="inlineStr">
        <is>
          <t>Fair Value, Measurements, Recurring | Investment in Nikola</t>
        </is>
      </c>
    </row>
    <row r="13">
      <c r="A13" s="3" t="inlineStr">
        <is>
          <t>Fair Value, Assets and Liabilities Measured on Recurring and Nonrecurring Basis [Line Items]</t>
        </is>
      </c>
    </row>
    <row r="14">
      <c r="A14" s="4" t="inlineStr">
        <is>
          <t>Assets</t>
        </is>
      </c>
      <c r="B14" s="4" t="inlineStr">
        <is>
          <t>[2]</t>
        </is>
      </c>
      <c r="C14" s="5" t="n">
        <v>143850</v>
      </c>
    </row>
    <row r="15">
      <c r="A15" s="4" t="inlineStr">
        <is>
          <t>Fair Value, Measurements, Recurring | Quoted Prices In Active Markets (Level 1)</t>
        </is>
      </c>
    </row>
    <row r="16">
      <c r="A16" s="3" t="inlineStr">
        <is>
          <t>Fair Value, Assets and Liabilities Measured on Recurring and Nonrecurring Basis [Line Items]</t>
        </is>
      </c>
    </row>
    <row r="17">
      <c r="A17" s="4" t="inlineStr">
        <is>
          <t>Assets</t>
        </is>
      </c>
      <c r="C17" s="5" t="n">
        <v>143850</v>
      </c>
    </row>
    <row r="18">
      <c r="A18" s="4" t="inlineStr">
        <is>
          <t>Fair Value, Measurements, Recurring | Quoted Prices In Active Markets (Level 1) | Investment in Nikola</t>
        </is>
      </c>
    </row>
    <row r="19">
      <c r="A19" s="3" t="inlineStr">
        <is>
          <t>Fair Value, Assets and Liabilities Measured on Recurring and Nonrecurring Basis [Line Items]</t>
        </is>
      </c>
    </row>
    <row r="20">
      <c r="A20" s="4" t="inlineStr">
        <is>
          <t>Assets</t>
        </is>
      </c>
      <c r="B20" s="4" t="inlineStr">
        <is>
          <t>[2]</t>
        </is>
      </c>
      <c r="C20" s="5" t="n">
        <v>143850</v>
      </c>
    </row>
    <row r="21">
      <c r="A21" s="4" t="inlineStr">
        <is>
          <t>Fair Value, Measurements, Recurring | Fair Value Inputs Level2</t>
        </is>
      </c>
    </row>
    <row r="22">
      <c r="A22" s="3" t="inlineStr">
        <is>
          <t>Fair Value, Assets and Liabilities Measured on Recurring and Nonrecurring Basis [Line Items]</t>
        </is>
      </c>
    </row>
    <row r="23">
      <c r="A23" s="4" t="inlineStr">
        <is>
          <t>Assets</t>
        </is>
      </c>
      <c r="C23" s="5" t="n">
        <v>24056</v>
      </c>
      <c r="D23" s="5" t="n">
        <v>181</v>
      </c>
    </row>
    <row r="24">
      <c r="A24" s="4" t="inlineStr">
        <is>
          <t>Liabilities</t>
        </is>
      </c>
      <c r="C24" s="5" t="n">
        <v>1951</v>
      </c>
      <c r="D24" s="5" t="n">
        <v>8777</v>
      </c>
    </row>
    <row r="25">
      <c r="A25" s="4" t="inlineStr">
        <is>
          <t>Fair Value, Measurements, Recurring | Fair Value Inputs Level2 | Derivative Instruments</t>
        </is>
      </c>
    </row>
    <row r="26">
      <c r="A26" s="3" t="inlineStr">
        <is>
          <t>Fair Value, Assets and Liabilities Measured on Recurring and Nonrecurring Basis [Line Items]</t>
        </is>
      </c>
    </row>
    <row r="27">
      <c r="A27" s="4" t="inlineStr">
        <is>
          <t>Assets</t>
        </is>
      </c>
      <c r="B27" s="4" t="inlineStr">
        <is>
          <t>[1]</t>
        </is>
      </c>
      <c r="C27" s="5" t="n">
        <v>24056</v>
      </c>
      <c r="D27" s="5" t="n">
        <v>181</v>
      </c>
    </row>
    <row r="28">
      <c r="A28" s="4" t="inlineStr">
        <is>
          <t>Liabilities</t>
        </is>
      </c>
      <c r="B28" s="4" t="inlineStr">
        <is>
          <t>[1]</t>
        </is>
      </c>
      <c r="C28" s="6" t="n">
        <v>1951</v>
      </c>
      <c r="D28" s="6" t="n">
        <v>8777</v>
      </c>
    </row>
    <row r="29"/>
    <row r="30">
      <c r="A30" s="4" t="inlineStr">
        <is>
          <t>[1]</t>
        </is>
      </c>
      <c r="B30" s="4" t="inlineStr">
        <is>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Instruments and Hedging Activities</t>
        </is>
      </c>
    </row>
    <row r="31">
      <c r="A31" s="4" t="inlineStr">
        <is>
          <t>[2]</t>
        </is>
      </c>
      <c r="B31" s="4" t="inlineStr">
        <is>
          <t>The fair value of the investment in Nikola is based on the share price of Nikola common stock at November 30, 2020.</t>
        </is>
      </c>
    </row>
  </sheetData>
  <mergeCells count="4">
    <mergeCell ref="A1:B1"/>
    <mergeCell ref="A29:C29"/>
    <mergeCell ref="B30:C30"/>
    <mergeCell ref="B31:C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3" customWidth="1" min="6" max="6"/>
  </cols>
  <sheetData>
    <row r="1">
      <c r="A1" s="1" t="inlineStr">
        <is>
          <t>Fair Value - Assets Measured at Fair Value on Non-Recurring Basis (Detail) - USD ($) $ in Thousands</t>
        </is>
      </c>
      <c r="C1" s="2" t="inlineStr">
        <is>
          <t>Nov. 30, 2020</t>
        </is>
      </c>
      <c r="E1" s="2" t="inlineStr">
        <is>
          <t>May 31, 2020</t>
        </is>
      </c>
    </row>
    <row r="2">
      <c r="A2" s="3" t="inlineStr">
        <is>
          <t>Fair Value, Assets and Liabilities Measured on Recurring and Nonrecurring Basis [Line Items]</t>
        </is>
      </c>
    </row>
    <row r="3">
      <c r="A3" s="4" t="inlineStr">
        <is>
          <t>Asset measured at fair value on non-recurring basis</t>
        </is>
      </c>
      <c r="E3" s="6" t="n">
        <v>2800</v>
      </c>
    </row>
    <row r="4">
      <c r="A4" s="4" t="inlineStr">
        <is>
          <t>Fair Value, Measurements, Nonrecurring</t>
        </is>
      </c>
    </row>
    <row r="5">
      <c r="A5" s="3" t="inlineStr">
        <is>
          <t>Fair Value, Assets and Liabilities Measured on Recurring and Nonrecurring Basis [Line Items]</t>
        </is>
      </c>
    </row>
    <row r="6">
      <c r="A6" s="4" t="inlineStr">
        <is>
          <t>Asset measured at fair value on non-recurring basis</t>
        </is>
      </c>
      <c r="C6" s="6" t="n">
        <v>6334</v>
      </c>
      <c r="E6" s="5" t="n">
        <v>26984</v>
      </c>
    </row>
    <row r="7">
      <c r="A7" s="4" t="inlineStr">
        <is>
          <t>Fair Value, Measurements, Nonrecurring | Fair Value Inputs Level2</t>
        </is>
      </c>
    </row>
    <row r="8">
      <c r="A8" s="3" t="inlineStr">
        <is>
          <t>Fair Value, Assets and Liabilities Measured on Recurring and Nonrecurring Basis [Line Items]</t>
        </is>
      </c>
    </row>
    <row r="9">
      <c r="A9" s="4" t="inlineStr">
        <is>
          <t>Asset measured at fair value on non-recurring basis</t>
        </is>
      </c>
      <c r="C9" s="5" t="n">
        <v>6334</v>
      </c>
      <c r="E9" s="5" t="n">
        <v>10561</v>
      </c>
    </row>
    <row r="10">
      <c r="A10" s="4" t="inlineStr">
        <is>
          <t>Fair Value, Measurements, Nonrecurring | Significant Unobservable Inputs (Level 3)</t>
        </is>
      </c>
    </row>
    <row r="11">
      <c r="A11" s="3" t="inlineStr">
        <is>
          <t>Fair Value, Assets and Liabilities Measured on Recurring and Nonrecurring Basis [Line Items]</t>
        </is>
      </c>
    </row>
    <row r="12">
      <c r="A12" s="4" t="inlineStr">
        <is>
          <t>Asset measured at fair value on non-recurring basis</t>
        </is>
      </c>
      <c r="E12" s="5" t="n">
        <v>16423</v>
      </c>
    </row>
    <row r="13">
      <c r="A13" s="4" t="inlineStr">
        <is>
          <t>Fair Value, Measurements, Nonrecurring | Long Lived Assets Held And Used</t>
        </is>
      </c>
    </row>
    <row r="14">
      <c r="A14" s="3" t="inlineStr">
        <is>
          <t>Fair Value, Assets and Liabilities Measured on Recurring and Nonrecurring Basis [Line Items]</t>
        </is>
      </c>
    </row>
    <row r="15">
      <c r="A15" s="4" t="inlineStr">
        <is>
          <t>Asset measured at fair value on non-recurring basis</t>
        </is>
      </c>
      <c r="C15" s="5" t="n">
        <v>6334</v>
      </c>
      <c r="D15" s="4" t="inlineStr">
        <is>
          <t>[1]</t>
        </is>
      </c>
      <c r="E15" s="5" t="n">
        <v>9277</v>
      </c>
      <c r="F15" s="4" t="inlineStr">
        <is>
          <t>[2]</t>
        </is>
      </c>
    </row>
    <row r="16">
      <c r="A16" s="4" t="inlineStr">
        <is>
          <t>Fair Value, Measurements, Nonrecurring | Long Lived Assets Held And Used | Fair Value Inputs Level2</t>
        </is>
      </c>
    </row>
    <row r="17">
      <c r="A17" s="3" t="inlineStr">
        <is>
          <t>Fair Value, Assets and Liabilities Measured on Recurring and Nonrecurring Basis [Line Items]</t>
        </is>
      </c>
    </row>
    <row r="18">
      <c r="A18" s="4" t="inlineStr">
        <is>
          <t>Asset measured at fair value on non-recurring basis</t>
        </is>
      </c>
      <c r="C18" s="6" t="n">
        <v>6334</v>
      </c>
      <c r="D18" s="4" t="inlineStr">
        <is>
          <t>[1]</t>
        </is>
      </c>
      <c r="E18" s="5" t="n">
        <v>6477</v>
      </c>
      <c r="F18" s="4" t="inlineStr">
        <is>
          <t>[2]</t>
        </is>
      </c>
    </row>
    <row r="19">
      <c r="A19" s="4" t="inlineStr">
        <is>
          <t>Fair Value, Measurements, Nonrecurring | Long Lived Assets Held And Used | Significant Unobservable Inputs (Level 3)</t>
        </is>
      </c>
    </row>
    <row r="20">
      <c r="A20" s="3" t="inlineStr">
        <is>
          <t>Fair Value, Assets and Liabilities Measured on Recurring and Nonrecurring Basis [Line Items]</t>
        </is>
      </c>
    </row>
    <row r="21">
      <c r="A21" s="4" t="inlineStr">
        <is>
          <t>Asset measured at fair value on non-recurring basis</t>
        </is>
      </c>
      <c r="B21" s="4" t="inlineStr">
        <is>
          <t>[2]</t>
        </is>
      </c>
      <c r="E21" s="5" t="n">
        <v>2800</v>
      </c>
    </row>
    <row r="22">
      <c r="A22" s="4" t="inlineStr">
        <is>
          <t>Fair Value, Measurements, Nonrecurring | Investment In Unconsolidated Affiliate</t>
        </is>
      </c>
    </row>
    <row r="23">
      <c r="A23" s="3" t="inlineStr">
        <is>
          <t>Fair Value, Assets and Liabilities Measured on Recurring and Nonrecurring Basis [Line Items]</t>
        </is>
      </c>
    </row>
    <row r="24">
      <c r="A24" s="4" t="inlineStr">
        <is>
          <t>Asset measured at fair value on non-recurring basis</t>
        </is>
      </c>
      <c r="B24" s="4" t="inlineStr">
        <is>
          <t>[3]</t>
        </is>
      </c>
      <c r="E24" s="5" t="n">
        <v>13623</v>
      </c>
    </row>
    <row r="25">
      <c r="A25" s="4" t="inlineStr">
        <is>
          <t>Fair Value, Measurements, Nonrecurring | Investment In Unconsolidated Affiliate | Significant Unobservable Inputs (Level 3)</t>
        </is>
      </c>
    </row>
    <row r="26">
      <c r="A26" s="3" t="inlineStr">
        <is>
          <t>Fair Value, Assets and Liabilities Measured on Recurring and Nonrecurring Basis [Line Items]</t>
        </is>
      </c>
    </row>
    <row r="27">
      <c r="A27" s="4" t="inlineStr">
        <is>
          <t>Asset measured at fair value on non-recurring basis</t>
        </is>
      </c>
      <c r="B27" s="4" t="inlineStr">
        <is>
          <t>[3]</t>
        </is>
      </c>
      <c r="E27" s="5" t="n">
        <v>13623</v>
      </c>
    </row>
    <row r="28">
      <c r="A28" s="4" t="inlineStr">
        <is>
          <t>Fair Value, Measurements, Nonrecurring | Long Lived Assets Held For Sale</t>
        </is>
      </c>
    </row>
    <row r="29">
      <c r="A29" s="3" t="inlineStr">
        <is>
          <t>Fair Value, Assets and Liabilities Measured on Recurring and Nonrecurring Basis [Line Items]</t>
        </is>
      </c>
    </row>
    <row r="30">
      <c r="A30" s="4" t="inlineStr">
        <is>
          <t>Asset measured at fair value on non-recurring basis</t>
        </is>
      </c>
      <c r="B30" s="4" t="inlineStr">
        <is>
          <t>[4],[5]</t>
        </is>
      </c>
      <c r="E30" s="5" t="n">
        <v>4084</v>
      </c>
    </row>
    <row r="31">
      <c r="A31" s="4" t="inlineStr">
        <is>
          <t>Fair Value, Measurements, Nonrecurring | Long Lived Assets Held For Sale | Fair Value Inputs Level2</t>
        </is>
      </c>
    </row>
    <row r="32">
      <c r="A32" s="3" t="inlineStr">
        <is>
          <t>Fair Value, Assets and Liabilities Measured on Recurring and Nonrecurring Basis [Line Items]</t>
        </is>
      </c>
    </row>
    <row r="33">
      <c r="A33" s="4" t="inlineStr">
        <is>
          <t>Asset measured at fair value on non-recurring basis</t>
        </is>
      </c>
      <c r="B33" s="4" t="inlineStr">
        <is>
          <t>[4],[5]</t>
        </is>
      </c>
      <c r="E33" s="6" t="n">
        <v>4084</v>
      </c>
    </row>
    <row r="34"/>
    <row r="35">
      <c r="A35" s="4" t="inlineStr">
        <is>
          <t>[1]</t>
        </is>
      </c>
      <c r="B35" s="4" t="inlineStr">
        <is>
          <t xml:space="preserve">Comprised of our oil &amp; gas equipment assets in Tulsa, Oklahoma with an estimated fair value of $5,934,000, and our alternative fuel cylinders assets at the Jefferson, Ohio facility with an estimated fair market value of $400,000. Refer to “NOTE E – Impairment of Long-Lived Assets” for additional information. </t>
        </is>
      </c>
    </row>
    <row r="36">
      <c r="A36" s="4" t="inlineStr">
        <is>
          <t>[2]</t>
        </is>
      </c>
      <c r="B36" s="4" t="inlineStr">
        <is>
          <t>During the fourth quarter of 2020, in connection with the annual indefinite lived assets impairment test, certain European tradenames were written down to their estimated fair market value of $2,800,000.</t>
        </is>
      </c>
    </row>
    <row r="37">
      <c r="A37" s="4" t="inlineStr">
        <is>
          <t>[3]</t>
        </is>
      </c>
      <c r="B37" s="4" t="inlineStr">
        <is>
          <t xml:space="preserve">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t>
        </is>
      </c>
    </row>
    <row r="38">
      <c r="A38" s="4" t="inlineStr">
        <is>
          <t>[4]</t>
        </is>
      </c>
      <c r="B38" s="4" t="inlineStr">
        <is>
          <t xml:space="preserve">During the third quarter of fiscal 2020, we committed to a plan to sell the Canton, Michigan facility of our consolidated WSP joint venture and some of the production equipment at that facility. In accordance with the applicable accounting guidance this production equipment was written down to its estimated fair value of $700,000. </t>
        </is>
      </c>
    </row>
    <row r="39">
      <c r="A39" s="4" t="inlineStr">
        <is>
          <t>[5]</t>
        </is>
      </c>
      <c r="B39" s="4" t="inlineStr">
        <is>
          <t xml:space="preserve">During the third quarter of fiscal 2020, in connection with the closure of the oil &amp; gas equipment manufacturing operations in Wooster, Ohio, fixed assets consisting of land and a building were written down to their estimated fair market value of $3,384,000. </t>
        </is>
      </c>
    </row>
  </sheetData>
  <mergeCells count="9">
    <mergeCell ref="A1:B1"/>
    <mergeCell ref="C1:D1"/>
    <mergeCell ref="E1:F1"/>
    <mergeCell ref="A34:E34"/>
    <mergeCell ref="B35:E35"/>
    <mergeCell ref="B36:E36"/>
    <mergeCell ref="B37:E37"/>
    <mergeCell ref="B38:E38"/>
    <mergeCell ref="B39:E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0" customWidth="1" min="5" max="5"/>
    <col width="13" customWidth="1" min="6" max="6"/>
    <col width="21" customWidth="1" min="7" max="7"/>
    <col width="21" customWidth="1" min="8" max="8"/>
  </cols>
  <sheetData>
    <row r="1">
      <c r="A1" s="1" t="inlineStr">
        <is>
          <t>Fair Value - Assets Measured at Fair Value on Non-Recurring Basis (Parenthetical) (Detail)</t>
        </is>
      </c>
      <c r="B1" s="2" t="inlineStr">
        <is>
          <t>Nov. 01, 2019USD ($)</t>
        </is>
      </c>
      <c r="C1" s="2" t="inlineStr">
        <is>
          <t>Nov. 30, 2020USD ($)</t>
        </is>
      </c>
      <c r="E1" s="2" t="inlineStr">
        <is>
          <t>May 31, 2020USD ($)</t>
        </is>
      </c>
      <c r="G1" s="2" t="inlineStr">
        <is>
          <t>Feb. 29, 2020USD ($)</t>
        </is>
      </c>
      <c r="H1" s="2" t="inlineStr">
        <is>
          <t>Aug. 31, 2019USD ($)</t>
        </is>
      </c>
    </row>
    <row r="2">
      <c r="A2" s="3" t="inlineStr">
        <is>
          <t>Fair Value, Assets and Liabilities Measured on Recurring and Nonrecurring Basis [Line Items]</t>
        </is>
      </c>
    </row>
    <row r="3">
      <c r="A3" s="4" t="inlineStr">
        <is>
          <t>Fair market value of assets</t>
        </is>
      </c>
      <c r="E3" s="6" t="n">
        <v>2800000</v>
      </c>
    </row>
    <row r="4">
      <c r="A4" s="4" t="inlineStr">
        <is>
          <t>Fair Value, Measurements, Nonrecurring</t>
        </is>
      </c>
    </row>
    <row r="5">
      <c r="A5" s="3" t="inlineStr">
        <is>
          <t>Fair Value, Assets and Liabilities Measured on Recurring and Nonrecurring Basis [Line Items]</t>
        </is>
      </c>
    </row>
    <row r="6">
      <c r="A6" s="4" t="inlineStr">
        <is>
          <t>Fair market value of assets</t>
        </is>
      </c>
      <c r="C6" s="6" t="n">
        <v>6334000</v>
      </c>
      <c r="E6" s="5" t="n">
        <v>26984000</v>
      </c>
    </row>
    <row r="7">
      <c r="A7" s="4" t="inlineStr">
        <is>
          <t>Fair Value, Measurements, Nonrecurring | WSP Joint Venture</t>
        </is>
      </c>
    </row>
    <row r="8">
      <c r="A8" s="3" t="inlineStr">
        <is>
          <t>Fair Value, Assets and Liabilities Measured on Recurring and Nonrecurring Basis [Line Items]</t>
        </is>
      </c>
    </row>
    <row r="9">
      <c r="A9" s="4" t="inlineStr">
        <is>
          <t>Fair market value of assets</t>
        </is>
      </c>
      <c r="G9" s="6" t="n">
        <v>700000</v>
      </c>
    </row>
    <row r="10">
      <c r="A10" s="4" t="inlineStr">
        <is>
          <t>Oil And Gas Operations | Fair Value, Measurements, Nonrecurring</t>
        </is>
      </c>
    </row>
    <row r="11">
      <c r="A11" s="3" t="inlineStr">
        <is>
          <t>Fair Value, Assets and Liabilities Measured on Recurring and Nonrecurring Basis [Line Items]</t>
        </is>
      </c>
    </row>
    <row r="12">
      <c r="A12" s="4" t="inlineStr">
        <is>
          <t>Fair market value of assets</t>
        </is>
      </c>
      <c r="G12" s="5" t="n">
        <v>3384000</v>
      </c>
    </row>
    <row r="13">
      <c r="A13" s="4" t="inlineStr">
        <is>
          <t>Noncontrolling Interests | Engineered Cabs</t>
        </is>
      </c>
    </row>
    <row r="14">
      <c r="A14" s="3" t="inlineStr">
        <is>
          <t>Fair Value, Assets and Liabilities Measured on Recurring and Nonrecurring Basis [Line Items]</t>
        </is>
      </c>
    </row>
    <row r="15">
      <c r="A15" s="4" t="inlineStr">
        <is>
          <t>Percent of ownership interest held in unconsolidated affiliates</t>
        </is>
      </c>
      <c r="B15" s="5" t="n">
        <v>20</v>
      </c>
    </row>
    <row r="16">
      <c r="A16" s="4" t="inlineStr">
        <is>
          <t>Fair value of acquisition date</t>
        </is>
      </c>
      <c r="B16" s="6" t="n">
        <v>13623000</v>
      </c>
    </row>
    <row r="17">
      <c r="A17" s="4" t="inlineStr">
        <is>
          <t>Long Lived Assets Held And Used | Fair Value, Measurements, Nonrecurring</t>
        </is>
      </c>
    </row>
    <row r="18">
      <c r="A18" s="3" t="inlineStr">
        <is>
          <t>Fair Value, Assets and Liabilities Measured on Recurring and Nonrecurring Basis [Line Items]</t>
        </is>
      </c>
    </row>
    <row r="19">
      <c r="A19" s="4" t="inlineStr">
        <is>
          <t>Fair market value of assets</t>
        </is>
      </c>
      <c r="C19" s="5" t="n">
        <v>6334000</v>
      </c>
      <c r="D19" s="4" t="inlineStr">
        <is>
          <t>[1]</t>
        </is>
      </c>
      <c r="E19" s="5" t="n">
        <v>9277000</v>
      </c>
      <c r="F19" s="4" t="inlineStr">
        <is>
          <t>[2]</t>
        </is>
      </c>
    </row>
    <row r="20">
      <c r="A20" s="4" t="inlineStr">
        <is>
          <t>Long Lived Assets Held And Used | Engineered Cabs | Fair Value, Measurements, Nonrecurring</t>
        </is>
      </c>
    </row>
    <row r="21">
      <c r="A21" s="3" t="inlineStr">
        <is>
          <t>Fair Value, Assets and Liabilities Measured on Recurring and Nonrecurring Basis [Line Items]</t>
        </is>
      </c>
    </row>
    <row r="22">
      <c r="A22" s="4" t="inlineStr">
        <is>
          <t>Fair market value of assets</t>
        </is>
      </c>
      <c r="H22" s="6" t="n">
        <v>12860000</v>
      </c>
    </row>
    <row r="23">
      <c r="A23" s="4" t="inlineStr">
        <is>
          <t>Long Lived Assets Held And Used | Packing Solutions Business</t>
        </is>
      </c>
    </row>
    <row r="24">
      <c r="A24" s="3" t="inlineStr">
        <is>
          <t>Fair Value, Assets and Liabilities Measured on Recurring and Nonrecurring Basis [Line Items]</t>
        </is>
      </c>
    </row>
    <row r="25">
      <c r="A25" s="4" t="inlineStr">
        <is>
          <t>Fair market value of assets</t>
        </is>
      </c>
      <c r="E25" s="6" t="n">
        <v>266000</v>
      </c>
    </row>
    <row r="26">
      <c r="A26" s="4" t="inlineStr">
        <is>
          <t>Long Lived Assets Held And Used | Oil &amp; gas equipment | Oklahoma</t>
        </is>
      </c>
    </row>
    <row r="27">
      <c r="A27" s="3" t="inlineStr">
        <is>
          <t>Fair Value, Assets and Liabilities Measured on Recurring and Nonrecurring Basis [Line Items]</t>
        </is>
      </c>
    </row>
    <row r="28">
      <c r="A28" s="4" t="inlineStr">
        <is>
          <t>Fair market value of assets</t>
        </is>
      </c>
      <c r="C28" s="5" t="n">
        <v>5934000</v>
      </c>
    </row>
    <row r="29">
      <c r="A29" s="4" t="inlineStr">
        <is>
          <t>Long Lived Assets Held And Used | Alternative Fuel Cylinders Manufacturing Line Facility | Jefferson</t>
        </is>
      </c>
    </row>
    <row r="30">
      <c r="A30" s="3" t="inlineStr">
        <is>
          <t>Fair Value, Assets and Liabilities Measured on Recurring and Nonrecurring Basis [Line Items]</t>
        </is>
      </c>
    </row>
    <row r="31">
      <c r="A31" s="4" t="inlineStr">
        <is>
          <t>Fair market value of assets</t>
        </is>
      </c>
      <c r="C31" s="6" t="n">
        <v>400000</v>
      </c>
    </row>
    <row r="32">
      <c r="A32" s="4" t="inlineStr">
        <is>
          <t>Fixed Assets [Member] | Oil And Gas Operations</t>
        </is>
      </c>
    </row>
    <row r="33">
      <c r="A33" s="3" t="inlineStr">
        <is>
          <t>Fair Value, Assets and Liabilities Measured on Recurring and Nonrecurring Basis [Line Items]</t>
        </is>
      </c>
    </row>
    <row r="34">
      <c r="A34" s="4" t="inlineStr">
        <is>
          <t>Fair market value of assets</t>
        </is>
      </c>
      <c r="G34" s="6" t="n">
        <v>6211000</v>
      </c>
    </row>
    <row r="35"/>
    <row r="36">
      <c r="A36" s="4" t="inlineStr">
        <is>
          <t>[1]</t>
        </is>
      </c>
      <c r="B36" s="4" t="inlineStr">
        <is>
          <t xml:space="preserve">Comprised of our oil &amp; gas equipment assets in Tulsa, Oklahoma with an estimated fair value of $5,934,000, and our alternative fuel cylinders assets at the Jefferson, Ohio facility with an estimated fair market value of $400,000. Refer to “NOTE E – Impairment of Long-Lived Assets” for additional information. </t>
        </is>
      </c>
    </row>
    <row r="37">
      <c r="A37" s="4" t="inlineStr">
        <is>
          <t>[2]</t>
        </is>
      </c>
      <c r="B37" s="4" t="inlineStr">
        <is>
          <t>During the fourth quarter of 2020, in connection with the annual indefinite lived assets impairment test, certain European tradenames were written down to their estimated fair market value of $2,800,000.</t>
        </is>
      </c>
    </row>
  </sheetData>
  <mergeCells count="5">
    <mergeCell ref="C1:D1"/>
    <mergeCell ref="E1:F1"/>
    <mergeCell ref="A35:H35"/>
    <mergeCell ref="B36:H36"/>
    <mergeCell ref="B37:H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Long-term Debt - USD ($) $ in Thousands</t>
        </is>
      </c>
      <c r="B1" s="2" t="inlineStr">
        <is>
          <t>Nov. 30, 2020</t>
        </is>
      </c>
      <c r="C1" s="2" t="inlineStr">
        <is>
          <t>May 31, 2020</t>
        </is>
      </c>
    </row>
    <row r="2">
      <c r="A2" s="3" t="inlineStr">
        <is>
          <t>Fair Value, Assets and Liabilities Measured on Recurring and Nonrecurring Basis [Line Items]</t>
        </is>
      </c>
    </row>
    <row r="3">
      <c r="A3" s="4" t="inlineStr">
        <is>
          <t>Long-term debt at fair value including current maturities</t>
        </is>
      </c>
      <c r="B3" s="6" t="n">
        <v>799064</v>
      </c>
      <c r="C3" s="6" t="n">
        <v>740678</v>
      </c>
    </row>
    <row r="4">
      <c r="A4" s="4" t="inlineStr">
        <is>
          <t>Long-term debt at carrying amount including current maturities</t>
        </is>
      </c>
      <c r="B4" s="6" t="n">
        <v>707500</v>
      </c>
      <c r="C4" s="6" t="n">
        <v>699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Nov. 30, 2020</t>
        </is>
      </c>
    </row>
    <row r="3">
      <c r="A3" s="3" t="inlineStr">
        <is>
          <t>Accounting Policies [Abstract]</t>
        </is>
      </c>
    </row>
    <row r="4">
      <c r="A4" s="4" t="inlineStr">
        <is>
          <t>Basis of Presentation</t>
        </is>
      </c>
      <c r="B4" s="4" t="inlineStr">
        <is>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have been eliminated. The Company owns controlling interests in the following four joint ventures: Spartan Steel Coating, LLC (“Spartan”) (52%), TWB Company, L.L.C. (“TWB”) (55%), Worthington Samuel Coil Processing LLC (“Samuel” or “Samuel joint venture”) (63%), and Worthington Specialty Processing (“WSP”) (51%). These joint ventures are consolidated with the equity owned by the other joint venture members shown as noncontrolling interests in our consolidated balance sheets, and their portions of net earnings (loss) and other comprehensive income (loss) (“OCI”) shown as net earnings or comprehensive income attributable to noncontrolling interests in our consolidated statements of earnings (loss) and consolidated statements of comprehensive income (loss), respectively. Investments in unconsolidated affiliates are accounted for using the equity method. See further discussion of our unconsolidated affiliates in “NOTE D – Investments in Unconsolidated Affiliates”.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the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Deconsolidation of Engineered Cabs: On November 1, 2019, we closed on an agreement with an affiliate of Angeles Equity Partners, LLC by which we contributed substantially all of the net assets of the Company’s Engineered Cabs business to a newly-formed joint venture, Taxi Workhorse Holdings, LLC (the “Cabs joint venture”), in which the Company retained a 20% noncontrolling interest. Immediately following the contribution, the Cabs joint venture acquired the net assets of Crenlo Cab Products, LLC (“Crenlo”). The investment in the Cabs joint venture is accounted for under the equity method, due to lack of control as more fully described in “NOTE D – Investments in Unconsolidated Affiliates”. Recently Adopted Accounting Standards On June 1, 2020, the Company adopted Accounting Standards Update (“ASU”) 2016-13, Financial Instruments – Credit Losses (Topic 326): Measurement of Credit Losses on Financial Instruments Additionally, there have been no significant changes to our accounting policies as disclosed in our 2020 Form 10-K as a result of the adoption of this new accounting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0</t>
        </is>
      </c>
    </row>
    <row r="3">
      <c r="A3" s="3" t="inlineStr">
        <is>
          <t>Revenue From Contract With Customer [Abstract]</t>
        </is>
      </c>
    </row>
    <row r="4">
      <c r="A4" s="4" t="inlineStr">
        <is>
          <t>Revenue Recognition</t>
        </is>
      </c>
      <c r="B4" s="4" t="inlineStr">
        <is>
          <t>NOTE B – Revenue Recognition The following table summarizes net sales by product class for the periods presented:
Three Months Ended
Six Months Ended
(in thousands)
November 30,
November 30,
Reportable segments by product class:
2020
2019
2020
2019
Steel Processing
Direct
$
433,556
$
481,058
$
838,364
$
974,704
Toll
35,167
35,879
61,379
65,608
Total
468,723
516,937
899,743
1,040,312
Pressure Cylinders
Consumer products
121,618
128,065
254,400
247,545
Industrial products
134,020
130,334
262,245
282,952
Oil &amp; gas equipment
6,646
31,737
16,543
64,035
Total
262,284
290,136
533,188
594,532
Other
Engineered Cabs
85
20,550
1,070
48,616
Other
-
14
-
36
Total
85
20,564
1,070
48,652
Total
$
731,092
$
827,637
$
1,434,001
$
1,683,496
We recognize revenue at a point in time, with the exception of the toll processing revenue stream and certain contracts within the oil &amp; gas equipment revenue streams, which are recognized over time. The following table summarizes the over time revenue for the periods presented:
Three Months Ended
Six Months Ended
November 30,
November 30,
(in thousands)
2020
2019
2020
2019
Steel Processing - toll
$
35,167
$
35,879
$
61,379
$
65,608
Pressure Cylinders - certain oil &amp; gas equipment contracts
4,367
27,531
12,066
57,539
Total over time revenue
$
39,534
$
63,410
$
73,445
$
123,147
The following table summarizes the unbilled receivables and contract assets for the periods indicated:
November 30,
May 31,
(in thousands)
Balance Sheet Classification
2020
2020
Unbilled receivables
Receivables
$
4,937
$
5,552
Contract assets
Prepaid and other current assets
$
5,636
$
4,127
We have elected the optional exemption, which allows for the exclusion of the amounts for remaining performance obligations that are part of contracts with an expected duration of one year or less. There are no unsatisfied or partially satisfied performance obligations related to contracts with an expected duration greater tha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ikola</t>
        </is>
      </c>
      <c r="B1" s="2" t="inlineStr">
        <is>
          <t>6 Months Ended</t>
        </is>
      </c>
    </row>
    <row r="2">
      <c r="B2" s="2" t="inlineStr">
        <is>
          <t>Nov. 30, 2020</t>
        </is>
      </c>
    </row>
    <row r="3">
      <c r="A3" s="3" t="inlineStr">
        <is>
          <t>Equity Method Investments And Joint Ventures [Abstract]</t>
        </is>
      </c>
    </row>
    <row r="4">
      <c r="A4" s="4" t="inlineStr">
        <is>
          <t>Investment in Nikola</t>
        </is>
      </c>
      <c r="B4" s="4" t="inlineStr">
        <is>
          <t xml:space="preserve">NOTE C – Investment in Nikola On June 3, 2020 (the “Effective Date”), Nikola Corporation (“Nikola”) became a public company through a reverse merger with a subsidiary of VectoIQ Acquisition Corporation, a NASDAQ listed publicly traded company. At the Effective Date, we owned 19,048,020 shares of Nikola common stock. During the first quarter of fiscal 2021, we recognized a $796,141,000 pre-tax gain consisting of $508,511,000 in realized gains from the sale of 11,500,000 of our Nikola shares and a charitable contribution of 500,000 of those shares, and an unrealized mark-to-market gain of $287,630,000 for the remaining 7,048,020 Nikola shares we continued to hold at August 31, 2020 when the market price was $40.81 per share. We also recognized $49,511,000 of incremental expenses in operating income related to the Nikola gains consisting of $28,858,000 for discretionary profit sharing and bonus expenses and $20,653,000 for the charitable contribution of the 500,000 Nikola shares to the Worthington Industries Foundation to establish a charitable endowment focused on the communities in which the Company operates. During the second quarter of fiscal 2021, the market price of the Nikola shares dropped from $40.81 per share at August 31, 2020 to $20.41 per share at November 30, 2020, resulting in an unrealized mark-to-market loss of $143,780,000 for the 7,048,020 shares we held at quarter end, and reducing the pre-tax year-to-date realized and unrealized gain on the investment in Nikola to $652,362,000. In addition, during the second quarter, we recorded incremental expenses of $4,570,000 for discretionary bonuses related to the Nikola investment gain, which are subject to service requirements and required to be recognized as they are earned throughout fiscal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6:03:22Z</dcterms:created>
  <dcterms:modified xmlns:dcterms="http://purl.org/dc/terms/" xmlns:xsi="http://www.w3.org/2001/XMLSchema-instance" xsi:type="dcterms:W3CDTF">2021-01-11T16:03:22Z</dcterms:modified>
</cp:coreProperties>
</file>